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POST-MERGER INFORMATIO" sheetId="8" state="visible" r:id="rId8"/>
    <sheet xmlns:r="http://schemas.openxmlformats.org/officeDocument/2006/relationships" name="NOTE 3 - BASIS OF PRESENTATION " sheetId="9" state="visible" r:id="rId9"/>
    <sheet xmlns:r="http://schemas.openxmlformats.org/officeDocument/2006/relationships" name="NOTE 4 - RISKS AND UNCERTAINTIE" sheetId="10" state="visible" r:id="rId10"/>
    <sheet xmlns:r="http://schemas.openxmlformats.org/officeDocument/2006/relationships" name="NOTE 5 - THE COMPANY_S INVESTME" sheetId="11" state="visible" r:id="rId11"/>
    <sheet xmlns:r="http://schemas.openxmlformats.org/officeDocument/2006/relationships" name="NOTE 6 - PROPERTY AND EQUIPMENT" sheetId="12" state="visible" r:id="rId12"/>
    <sheet xmlns:r="http://schemas.openxmlformats.org/officeDocument/2006/relationships" name="NOTE 7 - NOTES RECEIVABLE" sheetId="13" state="visible" r:id="rId13"/>
    <sheet xmlns:r="http://schemas.openxmlformats.org/officeDocument/2006/relationships" name="NOTE 8 - INTANGIBLE ASSETS, NET" sheetId="14" state="visible" r:id="rId14"/>
    <sheet xmlns:r="http://schemas.openxmlformats.org/officeDocument/2006/relationships" name="NOTE 9 - RELATED PARTY TRANSACT" sheetId="15" state="visible" r:id="rId15"/>
    <sheet xmlns:r="http://schemas.openxmlformats.org/officeDocument/2006/relationships" name="NOTE 10 - DISTRIBUTIONS TO NICH" sheetId="16" state="visible" r:id="rId16"/>
    <sheet xmlns:r="http://schemas.openxmlformats.org/officeDocument/2006/relationships" name="NOTE 11 - SHAREHOLDERS_ EQUITY" sheetId="17" state="visible" r:id="rId17"/>
    <sheet xmlns:r="http://schemas.openxmlformats.org/officeDocument/2006/relationships" name="NOTE 12 - CONTINGENT CONTRACTUA" sheetId="18" state="visible" r:id="rId18"/>
    <sheet xmlns:r="http://schemas.openxmlformats.org/officeDocument/2006/relationships" name="NOTE 13 - LEGAL PROCEEDINGS" sheetId="19" state="visible" r:id="rId19"/>
    <sheet xmlns:r="http://schemas.openxmlformats.org/officeDocument/2006/relationships" name="NOTE 14 - SUBSEQUENT EVENTS" sheetId="20" state="visible" r:id="rId20"/>
    <sheet xmlns:r="http://schemas.openxmlformats.org/officeDocument/2006/relationships" name="NOTE 3 - BASIS OF PRESENTATIO_2" sheetId="21" state="visible" r:id="rId21"/>
    <sheet xmlns:r="http://schemas.openxmlformats.org/officeDocument/2006/relationships" name="NOTE 2 - POST-MERGER INFORMAT_2" sheetId="22" state="visible" r:id="rId22"/>
    <sheet xmlns:r="http://schemas.openxmlformats.org/officeDocument/2006/relationships" name="NOTE 3 - BASIS OF PRESENTATIO_3" sheetId="23" state="visible" r:id="rId23"/>
    <sheet xmlns:r="http://schemas.openxmlformats.org/officeDocument/2006/relationships" name="NOTE 6 - PROPERTY AND EQUIPME_2" sheetId="24" state="visible" r:id="rId24"/>
    <sheet xmlns:r="http://schemas.openxmlformats.org/officeDocument/2006/relationships" name="NOTE 11 - SHAREHOLDERS_ EQUITY " sheetId="25" state="visible" r:id="rId25"/>
    <sheet xmlns:r="http://schemas.openxmlformats.org/officeDocument/2006/relationships" name="NOTE 12 - CONTINGENT CONTRACT_2" sheetId="26" state="visible" r:id="rId26"/>
    <sheet xmlns:r="http://schemas.openxmlformats.org/officeDocument/2006/relationships" name="NOTE 1 _ DESCRIPTION OF THE BUS" sheetId="27" state="visible" r:id="rId27"/>
    <sheet xmlns:r="http://schemas.openxmlformats.org/officeDocument/2006/relationships" name="NOTE 2 - POST-MERGER INFORMAT_3" sheetId="28" state="visible" r:id="rId28"/>
    <sheet xmlns:r="http://schemas.openxmlformats.org/officeDocument/2006/relationships" name="NOTE 2 - POST-MERGER INFORMAT_4" sheetId="29" state="visible" r:id="rId29"/>
    <sheet xmlns:r="http://schemas.openxmlformats.org/officeDocument/2006/relationships" name="NOTE 3 - BASIS OF PRESENTATIO_4" sheetId="30" state="visible" r:id="rId30"/>
    <sheet xmlns:r="http://schemas.openxmlformats.org/officeDocument/2006/relationships" name="NOTE 3 - BASIS OF PRESENTATIO_5" sheetId="31" state="visible" r:id="rId31"/>
    <sheet xmlns:r="http://schemas.openxmlformats.org/officeDocument/2006/relationships" name="NOTE 3 - BASIS OF PRESENTATIO_6" sheetId="32" state="visible" r:id="rId32"/>
    <sheet xmlns:r="http://schemas.openxmlformats.org/officeDocument/2006/relationships" name="NOTE 4 - RISKS AND UNCERTAINT_2" sheetId="33" state="visible" r:id="rId33"/>
    <sheet xmlns:r="http://schemas.openxmlformats.org/officeDocument/2006/relationships" name="NOTE 5 - THE COMPANY_S INVEST_2" sheetId="34" state="visible" r:id="rId34"/>
    <sheet xmlns:r="http://schemas.openxmlformats.org/officeDocument/2006/relationships" name="NOTE 6 - PROPERTY AND EQUIPME_3" sheetId="35" state="visible" r:id="rId35"/>
    <sheet xmlns:r="http://schemas.openxmlformats.org/officeDocument/2006/relationships" name="NOTE 6 - PROPERTY AND EQUIPME_4" sheetId="36" state="visible" r:id="rId36"/>
    <sheet xmlns:r="http://schemas.openxmlformats.org/officeDocument/2006/relationships" name="NOTE 6 - PROPERTY AND EQUIPME_5" sheetId="37" state="visible" r:id="rId37"/>
    <sheet xmlns:r="http://schemas.openxmlformats.org/officeDocument/2006/relationships" name="NOTE 7 - NOTES RECEIVABLE (Deta" sheetId="38" state="visible" r:id="rId38"/>
    <sheet xmlns:r="http://schemas.openxmlformats.org/officeDocument/2006/relationships" name="NOTE 8 - INTANGIBLE ASSETS, N_2" sheetId="39" state="visible" r:id="rId39"/>
    <sheet xmlns:r="http://schemas.openxmlformats.org/officeDocument/2006/relationships" name="NOTE 9 - RELATED PARTY TRANSA_2" sheetId="40" state="visible" r:id="rId40"/>
    <sheet xmlns:r="http://schemas.openxmlformats.org/officeDocument/2006/relationships" name="NOTE 10 - DISTRIBUTIONS TO NI_2" sheetId="41" state="visible" r:id="rId41"/>
    <sheet xmlns:r="http://schemas.openxmlformats.org/officeDocument/2006/relationships" name="NOTE 11 - SHAREHOLDERS_ EQUIT_2" sheetId="42" state="visible" r:id="rId42"/>
    <sheet xmlns:r="http://schemas.openxmlformats.org/officeDocument/2006/relationships" name="NOTE 11 - SHAREHOLDERS_ EQUITY_" sheetId="43" state="visible" r:id="rId43"/>
    <sheet xmlns:r="http://schemas.openxmlformats.org/officeDocument/2006/relationships" name="NOTE 12 - CONTINGENT CONTRACT_3" sheetId="44" state="visible" r:id="rId44"/>
    <sheet xmlns:r="http://schemas.openxmlformats.org/officeDocument/2006/relationships" name="NOTE 12 - CONTINGENT CONTRACT_4" sheetId="45" state="visible" r:id="rId45"/>
    <sheet xmlns:r="http://schemas.openxmlformats.org/officeDocument/2006/relationships" name="NOTE 12 - CONTINGENT CONTRACT_5" sheetId="46" state="visible" r:id="rId46"/>
    <sheet xmlns:r="http://schemas.openxmlformats.org/officeDocument/2006/relationships" name="NOTE 13 - LEGAL PROCEEDINGS (De" sheetId="47" state="visible" r:id="rId47"/>
    <sheet xmlns:r="http://schemas.openxmlformats.org/officeDocument/2006/relationships" name="NOTE 14 - SUBSEQUENT EVENTS (De"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t>
        </is>
      </c>
    </row>
    <row r="4">
      <c r="A4" s="4" t="inlineStr">
        <is>
          <t>Registrant Name</t>
        </is>
      </c>
      <c r="B4" s="4" t="inlineStr">
        <is>
          <t>ACQUIRED SALES CORP.</t>
        </is>
      </c>
    </row>
    <row r="5">
      <c r="A5" s="4" t="inlineStr">
        <is>
          <t>Registrant CIK</t>
        </is>
      </c>
      <c r="B5" s="4" t="inlineStr">
        <is>
          <t>0001391135</t>
        </is>
      </c>
    </row>
    <row r="6">
      <c r="A6" s="4" t="inlineStr">
        <is>
          <t>SEC Form</t>
        </is>
      </c>
      <c r="B6" s="4" t="inlineStr">
        <is>
          <t>10-Q</t>
        </is>
      </c>
    </row>
    <row r="7">
      <c r="A7" s="4" t="inlineStr">
        <is>
          <t>Period End date</t>
        </is>
      </c>
      <c r="B7" s="4" t="inlineStr">
        <is>
          <t>Jun. 30,
		2020</t>
        </is>
      </c>
    </row>
    <row r="8">
      <c r="A8" s="4" t="inlineStr">
        <is>
          <t>Fiscal Year End</t>
        </is>
      </c>
      <c r="B8" s="4" t="inlineStr">
        <is>
          <t>--12-31</t>
        </is>
      </c>
    </row>
    <row r="9">
      <c r="A9" s="4" t="inlineStr">
        <is>
          <t>Tax Identification Number (TIN)</t>
        </is>
      </c>
      <c r="B9" s="4" t="inlineStr">
        <is>
          <t>87-0479286</t>
        </is>
      </c>
    </row>
    <row r="10">
      <c r="A10" s="4" t="inlineStr">
        <is>
          <t>Number of common stock shares outstanding</t>
        </is>
      </c>
      <c r="C10" s="5" t="n">
        <v>6460236</v>
      </c>
    </row>
    <row r="11">
      <c r="A11" s="4" t="inlineStr">
        <is>
          <t>Filer Category</t>
        </is>
      </c>
      <c r="B11" s="4" t="inlineStr">
        <is>
          <t>Non-accelerated Filer</t>
        </is>
      </c>
    </row>
    <row r="12">
      <c r="A12" s="4" t="inlineStr">
        <is>
          <t>Entity's Reporting Status Current</t>
        </is>
      </c>
      <c r="B12" s="4" t="inlineStr">
        <is>
          <t>Yes</t>
        </is>
      </c>
    </row>
    <row r="13">
      <c r="A13" s="4" t="inlineStr">
        <is>
          <t>Entity Small Business</t>
        </is>
      </c>
      <c r="B13" s="4" t="inlineStr">
        <is>
          <t>true</t>
        </is>
      </c>
    </row>
    <row r="14">
      <c r="A14" s="4" t="inlineStr">
        <is>
          <t>Emerging Growth Company</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Entity File Number</t>
        </is>
      </c>
      <c r="B17" s="4" t="inlineStr">
        <is>
          <t>000-52102</t>
        </is>
      </c>
    </row>
    <row r="18">
      <c r="A18" s="4" t="inlineStr">
        <is>
          <t>Amendment Flag</t>
        </is>
      </c>
      <c r="B18" s="4" t="inlineStr">
        <is>
          <t>false</t>
        </is>
      </c>
    </row>
    <row r="19">
      <c r="A19" s="4" t="inlineStr">
        <is>
          <t>Document Fiscal Year Focus</t>
        </is>
      </c>
      <c r="B19" s="4" t="inlineStr">
        <is>
          <t>2020</t>
        </is>
      </c>
    </row>
    <row r="20">
      <c r="A20" s="4" t="inlineStr">
        <is>
          <t>Document Fiscal Period Focus</t>
        </is>
      </c>
      <c r="B20" s="4" t="inlineStr">
        <is>
          <t>Q2</t>
        </is>
      </c>
    </row>
    <row r="21">
      <c r="A21" s="4" t="inlineStr">
        <is>
          <t>Entity Incorporation, State Country Code</t>
        </is>
      </c>
      <c r="B21" s="4" t="inlineStr">
        <is>
          <t>NV</t>
        </is>
      </c>
    </row>
    <row r="22">
      <c r="A22" s="4" t="inlineStr">
        <is>
          <t>Entity Address, Address Line One</t>
        </is>
      </c>
      <c r="B22" s="4" t="inlineStr">
        <is>
          <t>31 N. Suffolk Lane, Lake Forest, Illinois</t>
        </is>
      </c>
    </row>
    <row r="23">
      <c r="A23" s="4" t="inlineStr">
        <is>
          <t>Entity Address, State or Province</t>
        </is>
      </c>
      <c r="B23" s="4" t="inlineStr">
        <is>
          <t>IL</t>
        </is>
      </c>
    </row>
    <row r="24">
      <c r="A24" s="4" t="inlineStr">
        <is>
          <t>Entity Address, Postal Zip Code</t>
        </is>
      </c>
      <c r="B24" s="4" t="inlineStr">
        <is>
          <t>60045</t>
        </is>
      </c>
    </row>
    <row r="25">
      <c r="A25" s="4" t="inlineStr">
        <is>
          <t>City Area Code</t>
        </is>
      </c>
      <c r="B25" s="4" t="inlineStr">
        <is>
          <t>847</t>
        </is>
      </c>
    </row>
    <row r="26">
      <c r="A26" s="4" t="inlineStr">
        <is>
          <t>Local Phone Number</t>
        </is>
      </c>
      <c r="B26" s="4" t="inlineStr">
        <is>
          <t>915-24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RISKS AND UNCERTAINTIES</t>
        </is>
      </c>
      <c r="B1" s="2" t="inlineStr">
        <is>
          <t>6 Months Ended</t>
        </is>
      </c>
    </row>
    <row r="2">
      <c r="B2" s="2" t="inlineStr">
        <is>
          <t>Jun. 30, 2020</t>
        </is>
      </c>
    </row>
    <row r="3">
      <c r="A3" s="3" t="inlineStr">
        <is>
          <t>Disclosure Text Block [Abstract]</t>
        </is>
      </c>
    </row>
    <row r="4">
      <c r="A4" s="4" t="inlineStr">
        <is>
          <t>NOTE 4 - RISKS AND UNCERTAINTIES</t>
        </is>
      </c>
      <c r="B4" s="4" t="inlineStr">
        <is>
          <t>NOTE 4 – RISKS AND UNCERTAINTIES Going Concern – No assurance or guarantee whatsoever can be given that the net income
of the Company’s wholly-owned subsidiary Lifted Made will be sufficient to allow the Company to pay all of its operating
expenses and the dividends accruing on the Company’s preferred stock.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The Company currently has one revenue-generating subsidiary, Lifted
Made. If and to the extent that the revenue generated by Lifted Made is not adequate to pay the Company’s operating
expenses and the dividends accruing on its preferred stock, then Management plans to sustain the Company as a going concern by
taking the following actions: (1) acquiring and/or developing additional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 Concentration of Credit Ris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THE COMPANY’S INVESTMENTS IN ABLIS, BENDISTILLERY AND BEND SPIRITS</t>
        </is>
      </c>
      <c r="B1" s="2" t="inlineStr">
        <is>
          <t>6 Months Ended</t>
        </is>
      </c>
    </row>
    <row r="2">
      <c r="B2" s="2" t="inlineStr">
        <is>
          <t>Jun. 30, 2020</t>
        </is>
      </c>
    </row>
    <row r="3">
      <c r="A3" s="3" t="inlineStr">
        <is>
          <t>Notes to Financial Statements</t>
        </is>
      </c>
    </row>
    <row r="4">
      <c r="A4" s="4" t="inlineStr">
        <is>
          <t>NOTE 5 - THE COMPANY’S INVESTMENTS IN ABLIS, BENDISTILLERY AND BEND SPIRITS</t>
        </is>
      </c>
      <c r="B4" s="4" t="inlineStr">
        <is>
          <t>NOTE 5 – THE COMPANY’S INVESTMENTS IN ABLIS, BENDISTILLERY
AND BEND SPIRITS On April 30, 2019, the Company purchased
4.99% of the common stock of each of Ablis Holding Company, Bendistillery Inc., and Bend Spirits, Inc. for an aggregate purchase
price of $1,896,200.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Pursuant to US GAAP, the Company is obligated to periodically review
its investments in Ablis, Bendistillery and Bend Spirits. During the fourth quarter of each year, the Company typically obtains
the financial statements of Ablis, Bendistillery and Bend Spirits, which typically have been reviewed by a third party accounting
firm, and the Company performs an annual impairment assessment. The Company’s investments are valued at cost less impairment,
pursuant to ASC 321. The reviewed financial statements of these companies are not audited, the Company is not active in the management
of these companies, and except for these companies’ annual meeting of its Board of Directors, the Company’s assessment
of these companies is inherently limited to infrequent and relatively brief conversations with officers of these companies and
to reviews of those review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 NET</t>
        </is>
      </c>
      <c r="B1" s="2" t="inlineStr">
        <is>
          <t>6 Months Ended</t>
        </is>
      </c>
    </row>
    <row r="2">
      <c r="B2" s="2" t="inlineStr">
        <is>
          <t>Jun. 30, 2020</t>
        </is>
      </c>
    </row>
    <row r="3">
      <c r="A3" s="3" t="inlineStr">
        <is>
          <t>Property, Plant and Equipment [Abstract]</t>
        </is>
      </c>
    </row>
    <row r="4">
      <c r="A4" s="4" t="inlineStr">
        <is>
          <t>NOTE 6 - PROPERTY AND EQUIPMENT, NET</t>
        </is>
      </c>
      <c r="B4" s="4" t="inlineStr">
        <is>
          <t>NOTE 6 – PROPERTY AND EQUIPMENT, NET Property and Equipment consist of the following:
Asset Class June 30, 2020 December 31, 2019
Machinery &amp; Equipment $ 85,350 $ -
Leasehold Improvements $ 26,089 $ -
Sub-total: $ 111,439 $ -
Less: accumulated depreciation $ (4,858) $ -
$ 106,581 $ - Estimated useful lives per asset class are:
Asset Class Estimated Useful Life
Machinery &amp; Equipment 120 months
Leasehold Improvements 48 months Depreciation expense of $3,754 was recognized during the three months
ended June 30, 2020. Depreciation expense of $5,492 was recognized during the period February 24, 2020 through June 30, 2020. During
the quarter, $54,507 of previously capitalized property and equipment was written off, expensed through the account Warehouse and
Lab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NOTES RECEIVABLE</t>
        </is>
      </c>
      <c r="B1" s="2" t="inlineStr">
        <is>
          <t>6 Months Ended</t>
        </is>
      </c>
    </row>
    <row r="2">
      <c r="B2" s="2" t="inlineStr">
        <is>
          <t>Jun. 30, 2020</t>
        </is>
      </c>
    </row>
    <row r="3">
      <c r="A3" s="3" t="inlineStr">
        <is>
          <t>Disclosure Text Block [Abstract]</t>
        </is>
      </c>
    </row>
    <row r="4">
      <c r="A4" s="4" t="inlineStr">
        <is>
          <t>NOTE 7 - NOTES RECEIVABLE</t>
        </is>
      </c>
      <c r="B4" s="4" t="inlineStr">
        <is>
          <t>NOTE 7 – NOTES RECEIVABLE CBD Lion LLC On August 8, 2019, the Company made an unsecured $300,000 loan to
Lion (the “Loan”) evidenced by a promissory note (the “Note”) in connection with the proposed Merger Agreement
with Lion. Per the terms of the Note, if the Transaction did not close and the merger agreement were terminated, then the Loan
was to be repaid by Lion to the Company in six equal monthly installments of principal, together with accrued interest at the rate
of 6% per year, with the first such installment due and payable by Lion to the Company on the first day of the first calendar month
following the termination of the merger agreement. The Merger Agreement was terminated by the Company on November 14, 2019 and
the Note became payable. During December 2019, the principal of the Note was repaid by Lion down to $200,000, and Lion also paid
the accrued interest on the Note of $6,945. Due to termination of the Merger Agreement, and per Section 5.15(b)
of the Merger Agreement, as of December 31, 2019 the Company owed CBD Lion $31,500 for reimbursement of professional fees related
to the audit of CBD Lion. This left Lion with a net balance owed to the Company of $168,500
as of December 31, 2019. On March 2, 2020, Lion and the Company agreed that the repayment of such $168,500 will be made in eleven
equal monthly installments of principal due and payable by Lion to the Company on the first day of each calendar month starting
on April 1, 2020, and that no additional interest will accrue. During the quarter ended March 31, 2020, The Company wrote off as
bad debt interest of $2,006 that was receivable from the CBD Lion for the period January 1, 2020 through March 1, 2020. The Company
calculated imputed interest receivable of $838 from CBD Lion for the period March 2, 2020 through June 30, 2020.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9" customWidth="1" min="2" max="2"/>
  </cols>
  <sheetData>
    <row r="1">
      <c r="A1" s="1" t="inlineStr">
        <is>
          <t>NOTE 8 - INTANGIBLE ASSETS, NET</t>
        </is>
      </c>
      <c r="B1" s="2" t="inlineStr">
        <is>
          <t>6 Months Ended</t>
        </is>
      </c>
    </row>
    <row r="2">
      <c r="B2" s="2" t="inlineStr">
        <is>
          <t>Jun. 30, 2020</t>
        </is>
      </c>
    </row>
    <row r="3">
      <c r="A3" s="3" t="inlineStr">
        <is>
          <t>Goodwill and Intangible Assets Disclosure [Abstract]</t>
        </is>
      </c>
    </row>
    <row r="4">
      <c r="A4" s="4" t="inlineStr">
        <is>
          <t>NOTE 8 - INTANGIBLE ASSETS, NET</t>
        </is>
      </c>
      <c r="B4" s="4" t="inlineStr">
        <is>
          <t>NOTE 8 – INTANGIBLE ASSETS, NET www.LiftedMade.com Websi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6 Months Ended</t>
        </is>
      </c>
    </row>
    <row r="2">
      <c r="B2" s="2" t="inlineStr">
        <is>
          <t>Jun. 30, 2020</t>
        </is>
      </c>
    </row>
    <row r="3">
      <c r="A3" s="3" t="inlineStr">
        <is>
          <t>Related Party Transactions [Abstract]</t>
        </is>
      </c>
    </row>
    <row r="4">
      <c r="A4" s="4" t="inlineStr">
        <is>
          <t>NOTE 9 - RELATED PARTY TRANSACTIONS</t>
        </is>
      </c>
      <c r="B4" s="4" t="inlineStr">
        <is>
          <t>NOTE 9 – RELATED PARTY TRANSACTIONS Commissions Paid Robert Warrender During the six months ended June 30, 2020, $3,777 in commissions
were paid to Robert Warrender, who is Nicholas S. Warrender’s brother. In 2019, $34,972 in commissions were paid to Robert
Warrender. Vincent J. Mesolella During the six months ended June 30, 2020, $172 in commissions were
paid to Vincent J. Mesolella, who is Acquired Sales Corp.’s lead outside director. Shipping Costs Amounts Owed to Related Parties Amounts Owed to GJacobs At June 30, 2020, there was a management bonus payable of $250,000
owed to the Company's CEO GJacobs; there were no other payables owed to GJacobs. In comparison, at June 30, 2019, there were expense
reimbursements owed to GJacobs totaling $3,555, and there were also consulting fees of $7,500 payable to GJacobs. Amounts Owed to WJacobs At June 30, 2020, there was a management bonus payable of $100,000
owed to WJacobs; there were no other payables owed to WJacobs. In comparison, at June 30, 2019, there were expense reimbursements
of $8,015 owed to WJacobs. Amounts Owed to Nicholas S. Warrender On February 24, 2020 we closed on the acquisition of 100% of the
ownership of CBD-infused products maker Warrender Enterprise Inc. d/b/a Lifted Made (formerly d/b/a Lifted Liquids) of Zion, Illinois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the "Warrants"). As such, as of June 30, 2020, in addition to the Promissory Note
of $3,750,000 owed to Nicholas S. Warrender, there was also related interest payable of $26,301 owed to Nicholas S. Warren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DISTRIBUTIONS TO NICHOLAS S. WARRENDER</t>
        </is>
      </c>
      <c r="B1" s="2" t="inlineStr">
        <is>
          <t>6 Months Ended</t>
        </is>
      </c>
    </row>
    <row r="2">
      <c r="B2" s="2" t="inlineStr">
        <is>
          <t>Jun. 30, 2020</t>
        </is>
      </c>
    </row>
    <row r="3">
      <c r="A3" s="3" t="inlineStr">
        <is>
          <t>Notes to Financial Statements</t>
        </is>
      </c>
    </row>
    <row r="4">
      <c r="A4" s="4" t="inlineStr">
        <is>
          <t>NOTE 10 - DISTRIBUTIONS TO NICHOLAS S. WARRENDER</t>
        </is>
      </c>
      <c r="B4" s="4" t="inlineStr">
        <is>
          <t>NOTE 10 – DISTRIBUTIONS TO NICHOLAS S. WARRENDER Distributions to Nicholas S. Warrender to Cover the Income
Taxes Owed by Nicholas S. Warrender in Regard to the Net Income of Lifted Prior to February 24, 2020 Pursuant to Section 5.11 of the Agreement and Plan of Merger by
and among the Company, Lifted, Gerard M. Jacobs, William C. Jacobs, Warrender Enterprise Inc. and Nicholas S. Warrender dated January
7, 2020, certain Estimated Tax Distributions were to be made to Nicholas S. Warrender to cover estimated income tax obligations
of Nicholas S. Warrender in regard to the net income of Warrender Enterprise Inc. during 2019 and during the short taxable year
commencing on January 1, 2020 and ending on February 23, 2020, the date before the closing date of the Merger. The parties orally
agreed that these Estimated Tax Distributions would be made to Nicholas S. Warrender as promptly as feasible following the closing
date. On March 6, 2020, Lifted distributed a total of $193,767 of Estimated Tax Distributions based upon good faith estimates of
such federal and state income tax obligations of Nicholas S. Warrender calculated by a third party tax preparation fi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SHAREHOLDERS’ EQUITY</t>
        </is>
      </c>
      <c r="B1" s="2" t="inlineStr">
        <is>
          <t>6 Months Ended</t>
        </is>
      </c>
    </row>
    <row r="2">
      <c r="B2" s="2" t="inlineStr">
        <is>
          <t>Jun. 30, 2020</t>
        </is>
      </c>
    </row>
    <row r="3">
      <c r="A3" s="3" t="inlineStr">
        <is>
          <t>Disclosure Text Block [Abstract]</t>
        </is>
      </c>
    </row>
    <row r="4">
      <c r="A4" s="4" t="inlineStr">
        <is>
          <t>NOTE 11 - SHAREHOLDERS’ EQUITY</t>
        </is>
      </c>
      <c r="B4" s="4" t="inlineStr">
        <is>
          <t>NOTE 11 – SHAREHOLDERS’ EQUITY Cancellation
of Shares of Common Stock Prior to the closing of the Purchase, Ghourdjian
and the Ghourdjian Trust orally expressed uncertainty as to whether or not certain of the Shares totaling 166,888 shares (the "166,888
Shares") had already been orally sold by Ghourdjian and the Ghourdjian Trust to a third party. With Ghourdjian and the Ghourdjian
Trust being unable to find any evidence of such a sale of the 166,888 Shares but also being unable to locate the physical stock
certificates evidencing the 166,888 Shares, the Settlement Agreement was written so that the Company purchased from Ghourdjian
and the Ghourdjian Trust all of the Shares owned by Ghourdjian or by the Ghourdjian Trust, and stipulated that the aggregate number
of the Shares without the 166,888 Shares was a minimum of 690,796 shares (the "690,796 Shares"). At the closing of the Purchase, the Company
paid $50,000 for the Shares and Ghourdjian and the Ghourdjian Trust delivered to the Company certificates evidencing the 690,796
Shares. The 166,888 Shares continued to be shown on
the books of Colonial Stock Transfer ("Colonial") as being owned by Ghourdjian and the Ghourdjian Trust. On April 2, 2020
the 166,888 Shares were cancelled. Issuance of Preferred Stock The
Company has authorized 400,000 shares of its Preferred Stock. Each share of Preferred Stock may be converted into 100 shares of
common stock. The Preferred Stock pays dividends at the rate of 3% annually. The Preferred Stock dividends are cumulative if the
Company does not have the necessary cash to pay the dividend when due. The Preferred Stock dividends shall cease to accrue at such
time as the Company’s Common Stock has closed at $3.00 per share or higher for 20 consecutive trading days after the first
date that the registration statement is effective, and there have been, on average, at least 25,000 shares traded on each of those
20 consecutive trading days. The Preferred Stock have no voting rights. The holders of the Preferred
Stock shall have voluntary conversion rights. Shares of Preferred Stock are subject to mandatory conversion (in the discretion
of the Company) at such time as the Company’s common stock has closed at $5.00 per share or higher for 20 consecutive trading
days after the first date that the registration statement is effective, and there have been, on average, at least 50,000 shares
traded on each of those 20 consecutive trading days. Between February
27, 2019 and May 13, 2019, the Company accepted subscriptions from accredited investors to purchase 66,150 shares of newly issued
Preferred Stock for an aggregate purchase price of $6,615,000 in cash. These 66,150 shares of Preferred Stock are convertible at
the option of the holders into 6,615,000 shares of newly issued common stock of the Company, or $1.00 per share of common stock
of the Company. The Company has committed to file a registration statement covering the shares of newly issued common stock of
the Company into which the Preferred Stock can be converted (the "Registration Statement"). The Preferred Stock will receive
an annual dividend, and will be subject to mandatory conversion, under terms and conditions set forth in the Certificate of Designation
of the Preferred Stock. Convertible Preferred Stock Dividends Paid and Accrued At June 30,
2020, the Company recognized dividends payable of $45,521 to the Share-Based Compensation During the quarter ended June 30, 2019, the Company recognized total
stock compensation expense of $834,186. Of this total, $793,478 related to the value of 396,900 warrants to purchase unregistered
shares of common stock of the Company, for the capital raised for the Company by brokers. The difference, $40,708, was the value
of a total of 14,042 warrants to purchase unregistered shares of common stock of the Company, issued to two finders (7,021 warrants
were issued to each finder) in regard to the purchase of 4.99% of the stock of Ablis. Stock Option and Warrant Activity
Weighted-Average Aggregate
Weighted-Average Remaining Contractual Intrinsic
Shares Exercise Price Term (Years) Value
Exercisable Options, Rights to Purchase Warrants to Purchase Common Stock and Financing Warrants, December 31, 2019 2,992,869 (1) $ 0.97 3.47 $ 4,570,144
Warrants to Purchase Common Stock Issued in the Lifted Made merger
during Q1 2020 (Currently Exercisable) Warrants to Purchase Common Stock Issued in the Lifted Made merger
during Q1 2020 (not Currently Exercisable)
1,075,000 (1) 745,000
Warrants Issued to GJacobs and WJacobs during Q1 2020 (Currently Exercisable) 475,000 (1)
Exercisable Options, Rights to Purchase Warrants to Purchase Common Stock and Financing Warrants Outstanding, June 30, 2020 Sum of (1) s= 4,542,869 $ 2.35 4.41 $ 2,462,750
Outstanding Options, Rights to Purchase Warrants to Purchase Common Stock and Financing Warrants, June 30, 2020 6,537,869 $ 2.56 4.46 $ 2,462,750 Upon the execution of GJacobs’ employment agreement on February
24, 2020, the terms of GJacobs’ stock options granted by the Company to purchase shares of common stock of the Company which
were set to expire on November 4, 2020 and September 29, 2021 were extended so that all of such stock options may be exercised
by GJacobs at any time on or before December 31, 2024. GJacobs owns 471,698 options that were originally set to expire on November
4, 2020, and 605,000 options that were originally to expire on September 29, 2021; the expiration dates for all of these options
were extended to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CONTINGENT CONTRACTUAL OBLIGATIONS AND COMMERCIAL COMMITMENTS</t>
        </is>
      </c>
      <c r="B1" s="2" t="inlineStr">
        <is>
          <t>6 Months Ended</t>
        </is>
      </c>
    </row>
    <row r="2">
      <c r="B2" s="2" t="inlineStr">
        <is>
          <t>Jun. 30, 2020</t>
        </is>
      </c>
    </row>
    <row r="3">
      <c r="A3" s="3" t="inlineStr">
        <is>
          <t>Disclosure Text Block [Abstract]</t>
        </is>
      </c>
    </row>
    <row r="4">
      <c r="A4" s="4" t="inlineStr">
        <is>
          <t>NOTE 12 - CONTINGENT CONTRACTUAL OBLIGATIONS AND COMMERCIAL COMMITMENTS</t>
        </is>
      </c>
      <c r="B4" s="4" t="inlineStr">
        <is>
          <t>NOTE 12 – CONTINGENT CONTRACTUAL OBLIGATIONS AND COMMERCIAL
COMMITMENTS Operating Lease Right-of-Use Asset Lifted does not own any physical properties.
Lifted’s corporate office, manufacturing facility and warehouse is located in Zion, Illinois, where Lifted has rented 3,300
square feet of space under a lease that terminates in June 2021. Lifted is currently temporarily using additional space located
adjacent to its rented space and is making payments in lieu of rent therefor. As the Company's lease does not provide an
implicit rate, the Company used an incremental borrowing rate based on the information provided by a banker in determining the
present value of lease payments. The discount rate used in the computations was 5.5%. Balance Sheet Classification of Operating Lease Assets and Liabilities
Asset Balance Sheet Line June 30, 2020
Operating Lease Right-of-Use Asset Non-Current Assets $ 16,988
Liability Balance Sheet Line June 30, 2020
Current Operating Lease Liability Current Liabilities $ 16,911
Lease Cost The table below summarizes the components of lease costs for the period
ended June 30, 2020.
June 30, 2020
Operating lease costs for April-June 2020. Please note: as described in Note 2, a portion of monthly overhead costs such as this rent are allocated to finished goods. Utility costs such as this rent are included in the total Selling, General and Administrative Expenses account. $ 4,800
Maturities of lease liabilities as of June 30, 2020 are as follows:
Remaining lease payments in 2020 $ 9,600
Less: Interest for remaining 2020 fiscal year $ (317)
Present value of lease liabilities $ 9,283 Processing Services Agreement Between the Company and Merkabah
Labs LLC – On May 9, 2019, Lifted entered into a one year Processing
Services Agreement with Merkabah Labs, LLC ("Merkabah Labs"). Pursuant to such Processing Services Agreement, among other
things, Merkabah Labs agreed to produce and sell a water soluble CBD nano product to Lifted, and so long as Lifted was not in breach
of certain specified minimum quantity purchase requirements, Lifted shall be Merkabah Labs' exclusive supplier of such product
for the duration of the Processing Services Agreement. In addition, among other things, Lifted and Merkabah Labs each agreed in
such Processing Services Agreement not to disclose, directly or indirectly, to any person or entity the other party's confidential
information, and the receiving party agreed that is shall not use the other party's confidential information for its private benefit,
but only in furtherance of the purposes of such Processing Services Agreement. Lifted has filed a lawsuit against Merkabah Labs,
its majority owner Ryan Puddy, Merkabah Technologies, LLC, and Ralph L. Taylor III (collectively, the "defendants") alleging,
among other things: that the defendants' orchestrated and deliberately misappropriated Lifted's confidential business, proprietary,
and trade secret information, in breach of contract and breach of fiduciary duties; that the defendants wrongfully acquired, disclosed,
and used Lifted's information through unauthorized access to Lifted's internal email communications and other improper means
in violation of federal, state and common law; that defendants consciously conspired and deliberately pursued a fraudulent and
malicious scheme to pick apart Lifted's business from within and steal Lifted's confidential business, proprietary, and trade secret
information to further their own economic or corporate interests, to the detriment of Lifted; and that defendants knowingly benefitted
from their colluded misappropriation of Lifted's confidential business, proprietary, and trade secret information, and unfair competition
enabling defendants to quickly create a competing company using Lifted's resources and personnel and reap the associated awards
in the marketplace without contributing or expending any of their own time, money, resources, knowledge or experience. Payment of Finders’ Fees Related to Ablis The Company has agreed to pay finders’ fees to two finders
in regard to the potential purchase of an additional 15% of the stock of Ablis. The Company has agreed to pay those two finders
additional warrants to purchase shares of common stock of the Company at an exercise price of $1 per share exercisable at any time
on or before April 30, 2024; in the event that the Company closes on the purchase of up to an additional 15% of the common stock
of Ablis, then the total amount of such warrants will be 2,814 unregistered shares of common stock of AQSP at an exercise price
of $1 per share for each additional one percent of Ablis’ common stock so purchased (a maximum issuance of warrants to purchase
an aggregate of 42,210 unregistered shares of common stock of the Company at an exercise price of $1 per share). Previously, on April 30, 2019, the Company issued warrants to purchase
14,042 unregistered shares of common stock of the Company, issued to the two finders (7,021 warrants were issued to each finder)
in regard to the purchase of 4.99% of the stock of Ablis. Using the Black-Scholes valuation model, these warrants were valued and
expensed as being worth $40,708.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In 2019, warrants to purchase 402,900 unregistered shares of common
stock of the Company were issued to these brokers. Using the Black-Scholes valuation model, these warrants were valued and expensed
as being worth $833,446.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s Board of Directors, to officers and employees of the Company and its subsidiaries, or to
members of any advisory board or consultants to the Company. Amounts Payable to Gerard M. Jacobs and William C. Jacobs Gerard M. Jacobs has not historically received cash compensation,
and, historically, the Company’s President and CFO William C. “Jake” Jacobs has worked for $5,000 per month.
Effective as of June 19, 2019 through the earlier of the closing of the Company’s acquisition of CBD Lion LLC, which is now
terminated or the closing of the Company’s acquisition of Warrender Enterprise Inc. d/b/a Lifted Made (formerly d/b/a Lifted
Liquids) (“Lifted”), the Company has agreed to pay Gerard M. Jacobs and William C. “Jake” Jacobs consulting
fees of $7,500 and $5,000 per month, respectively. In addition, upon the closing of the acquisition described herein, their salaries,
equity incentives, expense reimbursements and bonuses will increase. There are also to be significant bonuses awarded to Gerard
M. Jacobs and William C. “Jake” Jacobs for closing on the acquisition of Lifted, and upon the earlier of December 1,
2020 or the first date when the Company has raised a total of at least $15 million, and upon the earlier of December 1, 2021 or
the first date when the Company has raised a total of at least $25 million, as described in the current report on Form 8-K, and
its exhibit, filed with the SEC on or about June 25, 2019. Please note that as of December 31, 2019, the Company had not yet closed
on its acquisition of Lifted, and the Company had not raised $15 million and $25 million, so no accruals for the bonuses triggered
by these events had been made. As of April 23, 2020, the Company has closed on the acquisition of Lifted, and the bonuses triggered
by the acquisition of Lifted have been accrued for but have not yet been paid. As of the date of this report on Form 10-Q, the
Company has not yet raised $15 million or $25 million. Commissions on Sales Lifted has agreed to pay up to 7% commissions to certain individuals,
some of whom are affiliated with the Company and some of whom are relatives of affiliates of the Company, in connection with certain
sales of Lifted’s products. Commissions are based upon the total purchase prices paid by the referrers’ customers,
excluding shipping costs and any governmentally imposed taxes and fees, all of which must be paid by the referrers’ customers.
Some of these agreements extend through December 31, 2040, and one extends through December 31, 2025. Commissions are paid on each
purchase order of Lifted products received from and paid for by the referrers’ customers. In the Condensed Consolidated Statements
of Operations, these commissions are included in the “Payroll, Consulting and Independent Contractor” totals. As mentioned in NOTE 9 –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LEGAL PROCEEDINGS</t>
        </is>
      </c>
      <c r="B1" s="2" t="inlineStr">
        <is>
          <t>6 Months Ended</t>
        </is>
      </c>
    </row>
    <row r="2">
      <c r="B2" s="2" t="inlineStr">
        <is>
          <t>Jun. 30, 2020</t>
        </is>
      </c>
    </row>
    <row r="3">
      <c r="A3" s="3" t="inlineStr">
        <is>
          <t>Commitments and Contingencies Disclosure [Abstract]</t>
        </is>
      </c>
    </row>
    <row r="4">
      <c r="A4" s="4" t="inlineStr">
        <is>
          <t>NOTE 13 - LEGAL PROCEEDINGS</t>
        </is>
      </c>
      <c r="B4" s="4" t="inlineStr">
        <is>
          <t>NOTE 13 – LEGAL PROCEEDINGS The Company may be involved in certain legal proceedings that arise
from time to time in the ordinary course of its business. Except for income tax contingencies, the Company records accruals for
contingencies to the extent that management concludes that the occurrence is probable and that the related amounts of loss can
be reasonably estimated. Legal expenses associated with the contingency are expensed as incurred. Lifted currently is involved in three pending lawsuits, two as the
plaintiff and one as the defendant:
(a) Warrender Enterprise, Inc. d/b/a Lifted Liquids, a Wisconsin corporation, Plaintiff, v. Merkabah
Labs, LLC, a Colorado limited liability company; Merkabah Technologies, LLC, a Colorado limited liability company; Ryan Puddy,
an individual; and Ralph L. Taylor III, an individual, Defendants (United States District Court for the District of Colorado; Civil
Action No. 1:20-cv-00155-SKC)
(b) Martha, Edgar v. Lifted Liquids –
(c) Lifted Liquids, Inc., Plaintiff, v. Luxvoni LLC d/b/a Luxvoni Marketing Solutions; Does I through
X, inclusive; and Roe Business Entities I through X, inclusive, Defendants (United States District Court for Clark County, Nevada;
Civil Case No. A-20-817416-C) During June 2020, Lifted entered into settlement agreements that
were mutually acceptable to the parties which have resolved the following two lawsuits:
(1) Mile High Labs, Inc., Plaintiff, v. Warrender Enterprise, Inc. d/b/a Lifted Liquids, Defendant
(United States District Court for the District of Colorado
(2) Accelerated Analytical, Inc., et al. v. Lifted Liquids, Inc. d/b/a Lifted Made, et 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510803</v>
      </c>
      <c r="C3" s="6" t="n">
        <v>4384929</v>
      </c>
    </row>
    <row r="4">
      <c r="A4" s="4" t="inlineStr">
        <is>
          <t>Prepaid Expenses</t>
        </is>
      </c>
      <c r="B4" s="5" t="n">
        <v>2083</v>
      </c>
      <c r="C4" s="5" t="n">
        <v>9583</v>
      </c>
    </row>
    <row r="5">
      <c r="A5" s="4" t="inlineStr">
        <is>
          <t>Interest Receivable</t>
        </is>
      </c>
      <c r="B5" s="5" t="n">
        <v>838</v>
      </c>
      <c r="C5" s="5" t="n">
        <v>0</v>
      </c>
    </row>
    <row r="6">
      <c r="A6" s="4" t="inlineStr">
        <is>
          <t>Note Receivable from CBD LION</t>
        </is>
      </c>
      <c r="B6" s="5" t="n">
        <v>122546</v>
      </c>
      <c r="C6" s="5" t="n">
        <v>200000</v>
      </c>
    </row>
    <row r="7">
      <c r="A7" s="4" t="inlineStr">
        <is>
          <t>Accounts Receivable, net of $13,214 allowance in 2020</t>
        </is>
      </c>
      <c r="B7" s="5" t="n">
        <v>394697</v>
      </c>
      <c r="C7" s="5" t="n">
        <v>0</v>
      </c>
    </row>
    <row r="8">
      <c r="A8" s="4" t="inlineStr">
        <is>
          <t>Inventory</t>
        </is>
      </c>
      <c r="B8" s="5" t="n">
        <v>500037</v>
      </c>
      <c r="C8" s="5" t="n">
        <v>0</v>
      </c>
    </row>
    <row r="9">
      <c r="A9" s="4" t="inlineStr">
        <is>
          <t>Total Current Assets</t>
        </is>
      </c>
      <c r="B9" s="5" t="n">
        <v>1531004</v>
      </c>
      <c r="C9" s="5" t="n">
        <v>4594512</v>
      </c>
    </row>
    <row r="10">
      <c r="A10" s="4" t="inlineStr">
        <is>
          <t>Goodwill</t>
        </is>
      </c>
      <c r="B10" s="5" t="n">
        <v>22292767</v>
      </c>
      <c r="C10" s="5" t="n">
        <v>0</v>
      </c>
    </row>
    <row r="11">
      <c r="A11" s="4" t="inlineStr">
        <is>
          <t>Investment in Ablis</t>
        </is>
      </c>
      <c r="B11" s="5" t="n">
        <v>399200</v>
      </c>
      <c r="C11" s="5" t="n">
        <v>399200</v>
      </c>
    </row>
    <row r="12">
      <c r="A12" s="4" t="inlineStr">
        <is>
          <t>Investment in Bendistillery and Bend Spirits</t>
        </is>
      </c>
      <c r="B12" s="5" t="n">
        <v>1497000</v>
      </c>
      <c r="C12" s="5" t="n">
        <v>1497000</v>
      </c>
    </row>
    <row r="13">
      <c r="A13" s="4" t="inlineStr">
        <is>
          <t>Fixed Assets, less accumulated depreciation of $4,858 in 2020</t>
        </is>
      </c>
      <c r="B13" s="5" t="n">
        <v>106581</v>
      </c>
      <c r="C13" s="5" t="n">
        <v>0</v>
      </c>
    </row>
    <row r="14">
      <c r="A14" s="4" t="inlineStr">
        <is>
          <t>Intangible Assets, less accumulated amortization of $556 in 2020</t>
        </is>
      </c>
      <c r="B14" s="5" t="n">
        <v>3888</v>
      </c>
      <c r="C14" s="5" t="n">
        <v>0</v>
      </c>
    </row>
    <row r="15">
      <c r="A15" s="4" t="inlineStr">
        <is>
          <t>Security Deposit</t>
        </is>
      </c>
      <c r="B15" s="5" t="n">
        <v>1600</v>
      </c>
      <c r="C15" s="5" t="n">
        <v>0</v>
      </c>
    </row>
    <row r="16">
      <c r="A16" s="4" t="inlineStr">
        <is>
          <t>Operating Lease Right-of-Use Asset, net of Right-of-Use Asset Amortization of $26,368 in 2020</t>
        </is>
      </c>
      <c r="B16" s="5" t="n">
        <v>16988</v>
      </c>
      <c r="C16" s="5" t="n">
        <v>0</v>
      </c>
    </row>
    <row r="17">
      <c r="A17" s="4" t="inlineStr">
        <is>
          <t>Total Assets</t>
        </is>
      </c>
      <c r="B17" s="5" t="n">
        <v>25849028</v>
      </c>
      <c r="C17" s="5" t="n">
        <v>6490712</v>
      </c>
    </row>
    <row r="18">
      <c r="A18" s="3" t="inlineStr">
        <is>
          <t>Current Liabilities</t>
        </is>
      </c>
    </row>
    <row r="19">
      <c r="A19" s="4" t="inlineStr">
        <is>
          <t>Operating Lease Liability</t>
        </is>
      </c>
      <c r="B19" s="5" t="n">
        <v>16911</v>
      </c>
      <c r="C19" s="5" t="n">
        <v>0</v>
      </c>
    </row>
    <row r="20">
      <c r="A20" s="4" t="inlineStr">
        <is>
          <t>Deferred Revenue</t>
        </is>
      </c>
      <c r="B20" s="5" t="n">
        <v>79380</v>
      </c>
      <c r="C20" s="5" t="n">
        <v>0</v>
      </c>
    </row>
    <row r="21">
      <c r="A21" s="3" t="inlineStr">
        <is>
          <t>Management Bonuses Payable - Related Party</t>
        </is>
      </c>
    </row>
    <row r="22">
      <c r="A22" s="4" t="inlineStr">
        <is>
          <t>Management Bonus Payable - Related Party - Payable to William C. Jacobs</t>
        </is>
      </c>
      <c r="B22" s="5" t="n">
        <v>100000</v>
      </c>
      <c r="C22" s="5" t="n">
        <v>0</v>
      </c>
    </row>
    <row r="23">
      <c r="A23" s="4" t="inlineStr">
        <is>
          <t>Management Bonus Payable - Related Party - Payable to Gerard M. Jacobs</t>
        </is>
      </c>
      <c r="B23" s="5" t="n">
        <v>250000</v>
      </c>
      <c r="C23" s="5" t="n">
        <v>0</v>
      </c>
    </row>
    <row r="24">
      <c r="A24" s="4" t="inlineStr">
        <is>
          <t>Management Bonuses Payable - Related Party</t>
        </is>
      </c>
      <c r="B24" s="5" t="n">
        <v>350000</v>
      </c>
      <c r="C24" s="5" t="n">
        <v>0</v>
      </c>
    </row>
    <row r="25">
      <c r="A25" s="4" t="inlineStr">
        <is>
          <t>Accounts Payable and Accrued Expenses</t>
        </is>
      </c>
      <c r="B25" s="5" t="n">
        <v>302927</v>
      </c>
      <c r="C25" s="5" t="n">
        <v>38485</v>
      </c>
    </row>
    <row r="26">
      <c r="A26" s="4" t="inlineStr">
        <is>
          <t>Interest - Payable to Nicholas S. Warrender</t>
        </is>
      </c>
      <c r="B26" s="5" t="n">
        <v>26301</v>
      </c>
      <c r="C26" s="5" t="n">
        <v>0</v>
      </c>
    </row>
    <row r="27">
      <c r="A27" s="4" t="inlineStr">
        <is>
          <t>Interest Payable - Related Party</t>
        </is>
      </c>
      <c r="B27" s="5" t="n">
        <v>26301</v>
      </c>
      <c r="C27" s="5" t="n">
        <v>0</v>
      </c>
    </row>
    <row r="28">
      <c r="A28" s="3" t="inlineStr">
        <is>
          <t>Preferred Stock Dividends Payable</t>
        </is>
      </c>
    </row>
    <row r="29">
      <c r="A29" s="4" t="inlineStr">
        <is>
          <t>Series A Convertible Preferred Stock Dividends Payable</t>
        </is>
      </c>
      <c r="B29" s="5" t="n">
        <v>45521</v>
      </c>
      <c r="C29" s="5" t="n">
        <v>145017</v>
      </c>
    </row>
    <row r="30">
      <c r="A30" s="4" t="inlineStr">
        <is>
          <t>Series B Convertible Preferred Stock Dividends Payable</t>
        </is>
      </c>
      <c r="B30" s="5" t="n">
        <v>13221</v>
      </c>
      <c r="C30" s="5" t="n">
        <v>5741</v>
      </c>
    </row>
    <row r="31">
      <c r="A31" s="4" t="inlineStr">
        <is>
          <t>Preferred Stock Dividends Payable</t>
        </is>
      </c>
      <c r="B31" s="5" t="n">
        <v>58742</v>
      </c>
      <c r="C31" s="5" t="n">
        <v>150758</v>
      </c>
    </row>
    <row r="32">
      <c r="A32" s="4" t="inlineStr">
        <is>
          <t>Total Current Liabilities</t>
        </is>
      </c>
      <c r="B32" s="5" t="n">
        <v>834261</v>
      </c>
      <c r="C32" s="5" t="n">
        <v>189243</v>
      </c>
    </row>
    <row r="33">
      <c r="A33" s="3" t="inlineStr">
        <is>
          <t>Non-Current Liabilities</t>
        </is>
      </c>
    </row>
    <row r="34">
      <c r="A34" s="4" t="inlineStr">
        <is>
          <t>Paycheck Protection Program Loan</t>
        </is>
      </c>
      <c r="B34" s="5" t="n">
        <v>149623</v>
      </c>
      <c r="C34" s="5" t="n">
        <v>0</v>
      </c>
    </row>
    <row r="35">
      <c r="A35" s="4" t="inlineStr">
        <is>
          <t>Notes Payable - Payable to Nicholas S. Warrender</t>
        </is>
      </c>
      <c r="B35" s="5" t="n">
        <v>3750000</v>
      </c>
      <c r="C35" s="5" t="n">
        <v>0</v>
      </c>
    </row>
    <row r="36">
      <c r="A36" s="4" t="inlineStr">
        <is>
          <t>Total Non-Current Liabilities</t>
        </is>
      </c>
      <c r="B36" s="5" t="n">
        <v>3899623</v>
      </c>
      <c r="C36" s="5" t="n">
        <v>0</v>
      </c>
    </row>
    <row r="37">
      <c r="A37" s="4" t="inlineStr">
        <is>
          <t>Total Liabilities</t>
        </is>
      </c>
      <c r="B37" s="5" t="n">
        <v>4733884</v>
      </c>
      <c r="C37" s="5" t="n">
        <v>189243</v>
      </c>
    </row>
    <row r="38">
      <c r="A38" s="3" t="inlineStr">
        <is>
          <t>Shareholders' Equity</t>
        </is>
      </c>
    </row>
    <row r="39">
      <c r="A39" s="4" t="inlineStr">
        <is>
          <t>Preferred Stock, Value</t>
        </is>
      </c>
      <c r="B39" s="5" t="n">
        <v>166</v>
      </c>
      <c r="C39" s="5" t="n">
        <v>166</v>
      </c>
    </row>
    <row r="40">
      <c r="A40" s="4" t="inlineStr">
        <is>
          <t>Common Stock, $0.001 par value; 100,000,000 shares authorized; 6,460,236 shares issued and outstanding and 645,000 deferred contingent stock committed to be issued, subject to conditions, as part of the Lifted Made merger, outstanding at June 30, 2020, and 2,726,669 shares outstanding at December 31, 2019</t>
        </is>
      </c>
      <c r="B40" s="5" t="n">
        <v>6460</v>
      </c>
      <c r="C40" s="5" t="n">
        <v>2727</v>
      </c>
    </row>
    <row r="41">
      <c r="A41" s="4" t="inlineStr">
        <is>
          <t>Additional paid-in capital</t>
        </is>
      </c>
      <c r="B41" s="5" t="n">
        <v>38787444</v>
      </c>
      <c r="C41" s="5" t="n">
        <v>21691128</v>
      </c>
    </row>
    <row r="42">
      <c r="A42" s="4" t="inlineStr">
        <is>
          <t>Accumulated Deficit</t>
        </is>
      </c>
      <c r="B42" s="5" t="n">
        <v>-17678926</v>
      </c>
      <c r="C42" s="5" t="n">
        <v>-15392552</v>
      </c>
    </row>
    <row r="43">
      <c r="A43" s="4" t="inlineStr">
        <is>
          <t>Total Shareholders' Equity (Deficit)</t>
        </is>
      </c>
      <c r="B43" s="5" t="n">
        <v>21115144</v>
      </c>
      <c r="C43" s="5" t="n">
        <v>6301469</v>
      </c>
    </row>
    <row r="44">
      <c r="A44" s="4" t="inlineStr">
        <is>
          <t>Total Liabilities and Shareholders' Equity</t>
        </is>
      </c>
      <c r="B44" s="6" t="n">
        <v>25849028</v>
      </c>
      <c r="C44" s="6" t="n">
        <v>6490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6 Months Ended</t>
        </is>
      </c>
    </row>
    <row r="2">
      <c r="B2" s="2" t="inlineStr">
        <is>
          <t>Jun. 30, 2020</t>
        </is>
      </c>
    </row>
    <row r="3">
      <c r="A3" s="3" t="inlineStr">
        <is>
          <t>Subsequent Events [Abstract]</t>
        </is>
      </c>
    </row>
    <row r="4">
      <c r="A4" s="4" t="inlineStr">
        <is>
          <t>NOTE 14 - SUBSEQUENT EVENTS</t>
        </is>
      </c>
      <c r="B4" s="4" t="inlineStr">
        <is>
          <t>NOTE 14 – SUBSEQUENT EVENTS Lifted believes that having a reliable source of supply of delta-8-THC
and delta-9-THC products is important to Lifted’s business. During June 2020, Lifted signed a contract which grants to Lifted
an exclusive right (but not the obligation) to purchase certain delta-8-THC and delta-9-THC products from a lab in the Midwest,
provided that such exclusivity shall continue only in the event that Lifted purchases from such lab an aggregate of at least $100,000
of product during 2020, and an aggregate of at least $250,000 of product during 2021 and each subsequent year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IGNIFICANT ACCOUNTING POLICIES (Policies)</t>
        </is>
      </c>
      <c r="B1" s="2" t="inlineStr">
        <is>
          <t>6 Months Ended</t>
        </is>
      </c>
    </row>
    <row r="2">
      <c r="B2" s="2" t="inlineStr">
        <is>
          <t>Jun. 30, 2020</t>
        </is>
      </c>
    </row>
    <row r="3">
      <c r="A3" s="3" t="inlineStr">
        <is>
          <t>Policy Text Block [Abstract]</t>
        </is>
      </c>
    </row>
    <row r="4">
      <c r="A4" s="4" t="inlineStr">
        <is>
          <t>Basis of Presentation</t>
        </is>
      </c>
      <c r="B4" s="4" t="inlineStr">
        <is>
          <t xml:space="preserve">Basis of Presentation –
The accompanying financial statements include the accounts and operations of the Company for all periods presented. </t>
        </is>
      </c>
    </row>
    <row r="5">
      <c r="A5" s="4" t="inlineStr">
        <is>
          <t>Consolidated Financial Statements</t>
        </is>
      </c>
      <c r="B5" s="4" t="inlineStr">
        <is>
          <t>Consolidated Financial Statements</t>
        </is>
      </c>
    </row>
    <row r="6">
      <c r="A6" s="4" t="inlineStr">
        <is>
          <t>Use of Estimates</t>
        </is>
      </c>
      <c r="B6" s="4" t="inlineStr">
        <is>
          <t>Use
of Estimates</t>
        </is>
      </c>
    </row>
    <row r="7">
      <c r="A7" s="4" t="inlineStr">
        <is>
          <t>Cash and Cash Equivalents</t>
        </is>
      </c>
      <c r="B7" s="4" t="inlineStr">
        <is>
          <t xml:space="preserve">Cash and Cash Equivalents The Company maintains its cash balance at
a credit-worthy financial institution that is insured by the Federal Deposit Insurance Corporation (“FDIC”) up to $250,000.
Deposits with these banks may exceed the amount of insurance provided on such deposits; however, these deposits typically may be
redeemed upon demand and, therefore, bear minimal risk. </t>
        </is>
      </c>
    </row>
    <row r="8">
      <c r="A8" s="4" t="inlineStr">
        <is>
          <t>Notes Receivable</t>
        </is>
      </c>
      <c r="B8" s="4" t="inlineStr">
        <is>
          <t xml:space="preserve">Notes Receivable –
Notes receivable are classified on the balance sheet based on their maturity date. </t>
        </is>
      </c>
    </row>
    <row r="9">
      <c r="A9" s="4" t="inlineStr">
        <is>
          <t>Fair Value of Financial Instruments</t>
        </is>
      </c>
      <c r="B9" s="4" t="inlineStr">
        <is>
          <t xml:space="preserve">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t>
        </is>
      </c>
    </row>
    <row r="10">
      <c r="A10" s="4" t="inlineStr">
        <is>
          <t>Accounts Receivable</t>
        </is>
      </c>
      <c r="B10" s="4" t="inlineStr">
        <is>
          <t>Accounts Receivable</t>
        </is>
      </c>
    </row>
    <row r="11">
      <c r="A11" s="4" t="inlineStr">
        <is>
          <t>Inventory</t>
        </is>
      </c>
      <c r="B11" s="4" t="inlineStr">
        <is>
          <t>Inventory
June 30, 2020 December 31, 2019
Raw Goods $ 432,465 $ -
Finished Goods $ 67,572 $ -
Total Inventory $ 500,037 $ - Monthly overhead costs such as payments for rent, utilities, insurance,
and indirect labor are allocated to finished goods based on the estimated percentage cost toward the finished goods.</t>
        </is>
      </c>
    </row>
    <row r="12">
      <c r="A12" s="4" t="inlineStr">
        <is>
          <t>Fixed Assets</t>
        </is>
      </c>
      <c r="B12" s="4" t="inlineStr">
        <is>
          <t>Fixed Assets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t>
        </is>
      </c>
    </row>
    <row r="13">
      <c r="A13" s="4" t="inlineStr">
        <is>
          <t>Security Deposit</t>
        </is>
      </c>
      <c r="B13" s="4" t="inlineStr">
        <is>
          <t>Security Deposit</t>
        </is>
      </c>
    </row>
    <row r="14">
      <c r="A14" s="4" t="inlineStr">
        <is>
          <t>Investments</t>
        </is>
      </c>
      <c r="B14" s="4" t="inlineStr">
        <is>
          <t>Investments</t>
        </is>
      </c>
    </row>
    <row r="15">
      <c r="A15" s="4" t="inlineStr">
        <is>
          <t>Goodwill</t>
        </is>
      </c>
      <c r="B15" s="4" t="inlineStr">
        <is>
          <t>Goodwill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will perform its annual
fair value assessment at December 31, 2020 on the goodwill recognized as part of the acquisition of Lifted.</t>
        </is>
      </c>
    </row>
    <row r="16">
      <c r="A16" s="4" t="inlineStr">
        <is>
          <t>Revenue</t>
        </is>
      </c>
      <c r="B16" s="4" t="inlineStr">
        <is>
          <t>Revenue The Company recognizes revenue in accordance with ASC 606. Revenue Recognition on the Sale of Raw Materials to Customers The Company sells hemp flower, hemp-derived cannabinoids and other
raw materials (“Raw Materials”) to various customers. The Company does not offer terms to customers buying Raw Materials.
In the majority of sales of Raw Materials to customers, customers are required to pay the full price before receiving the Raw Materials.
In some cases, with the sale of large quantities of Raw Materials to customers with whom the Company has established relationships,
the Company may allow the customer to pay 50% of the purchase up front, and then, after delivery of the product, the customer is
required to pay the remaining 50% of the purchase price. Revenue Recognition on the Sale of Products to Private Label
Clients In the majority of cases, private label clients are required to
pay up front for the goods that they order. If the private label client orders more than ten stock keeping units (“SKUs”)
in an order, the Company will collect a down payment of at least 50% of the total purchase order, and then will collect the remaining
amount upon delivery of the purchased goods. Revenue Recognition on the Sale of Lifted Liquids-Branded Products
to Wholesalers, Distributors and End Users The Company sells its own branded products to distributors, which
then sell Lifted’s products to vape and smoke shops, CBD stores, convenience stores, health food stores, and other outlets.
The Company also sells its own branded products to wholesalers and directly to consumers online.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 excludes from revenues all taxes assessed by a governmental
authority that are imposed on the sale of its products and collected from customers. Promotional and other allowances (variable consideration) recorded
as a reduction to gross sales, primarily include consideration given to the Company’s distributors or retail customers including,
but not limited to, discounted products. The Company’s promotional and other allowance accruals are
established during the year for its anticipated liabilities. These accruals require management’s judgment. Differences between
such estimated expenses and actual expenses for promotional and other allowance costs are recognized in earnings in the period
such differences are determined. Management believes that adequate provision has been made for cash
discounts, returns and spoilage based on the Company’s historical experience. Described below are some of the reasons why an end customer may
want to return an ordered item, and how the Company responds in each situation: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The three scenarios described above do not occur frequently, and
occurrences are immaterial. In the event that a wholesaler or distributor wants to return a
purchase, the Company will exchange the wholesaler’s or distributor’s purchase for store credit or for items of the
same value so long as the purchase is not open or damaged; as such, any difference in sale price is immaterial. Disaggregation of Revenue Nearly all of the Company’s sales occur inside the United
States of America. Contract Liabilities Amounts received from a customer before the purchased product is
shipped to the customer is treated as deferred revenue. There was deferred revenue of $79,380 at June 30, 2020.</t>
        </is>
      </c>
    </row>
    <row r="17">
      <c r="A17" s="4" t="inlineStr">
        <is>
          <t>Cost of Goods Sold</t>
        </is>
      </c>
      <c r="B17" s="4" t="inlineStr">
        <is>
          <t>Cost of Goods Sold</t>
        </is>
      </c>
    </row>
    <row r="18">
      <c r="A18" s="4" t="inlineStr">
        <is>
          <t>Operating Expenses</t>
        </is>
      </c>
      <c r="B18" s="4" t="inlineStr">
        <is>
          <t>Operating Expenses</t>
        </is>
      </c>
    </row>
    <row r="19">
      <c r="A19" s="4" t="inlineStr">
        <is>
          <t>Income Taxes</t>
        </is>
      </c>
      <c r="B19" s="4" t="inlineStr">
        <is>
          <t>Income Taxes</t>
        </is>
      </c>
    </row>
    <row r="20">
      <c r="A20" s="4" t="inlineStr">
        <is>
          <t>Basic and Diluted Earnings (Loss) Per Common Share</t>
        </is>
      </c>
      <c r="B20" s="4" t="inlineStr">
        <is>
          <t>Basic and Diluted Earnings (Loss) Per
Common Share
For the Three Months Ended For the Six Months Ended
June 30, June 30,
2020 2019 2020 2019
Net Loss $ (419,313) $ (896,815) Net Loss $ (2,179,939) $ (941,255)
Weighted Average Shares Outstanding 6,462,070 2,579,648 Weighted Average Shares Outstanding 5,387,319 2,492,713
Basic and Diluted Loss per Share $ (0.06) $ (0.35) Basic and Diluted Loss per Share $ (0.40) $ (0.38) t June 30, 2020, there were outstanding options and warrants to
purchase 1,586,619 shares of common stock exercisable at between $0.001 and $5.00 per share, (b) rights to purchase warrants to
purchase 2,625,000 shares of common stock exercisable at between $0.01 and $1.85 per share, (c) financing warrants to purchase
31,250 shares of common stock exercisable at $0.03 per share, (d) warrants to purchase 475,000 shares of common stock at $5.00
per share, and (e) warrants to purchase 1,820,000 shares of common stock at $5.00 per share. As of the date of this report, none
of these outstanding options, rights to purchase warrants or financing warrants have been exercised into shares of common stock.
However, all of them may be exercised at any time in the sole discretion of the holder except for certain rights to purchase warrants
to purchase 1.25 million shares of our common stock, which are not exercisable until a performance contingency is met, and except
for 745,000 of the 1,820,000 warrants exercisable at $5.00 per share which are not yet vested and subject to certain performance
contingencies. Also outstanding at June 30, 2020 was Series A Preferred Stock
In comparison, at June 30, 2019, there were (a) outstanding options
and warrants to purchase 1,176,698 shares of common stock exercisable at between $0.001 and $2.00 per share, (b) rights to purchase
warrants to purchase 2,740,000 shares of common stock exercisable at between $0.01 and $1.85 per share, (c) financing warrants
to purchase 56,250 shares of common stock exercisable at $0.03 per share, and (d) warrants to purchase 410,942 shares of common
stock exercisable at $1 per share. As of the date of this report, a warrant holder delivered to the Company his notice of exercise
of his warrant to purchase 7,021 shares of common stock of the Company for a purchase price of $7,021, and all of the others may
be exercised at any time in the sole discretion of the holder except for certain rights to purchase warrants to purchase 1.25 million
shares of our commons stock, which are not exercisable until a performance contingency is met. Also outstanding at June 30, 2019
were 66,150 shares of Series A Preferred Stock, convertible into 6,615,000 shares of the Company’s common stock at an exercise
price of $1.00 per common stock share, pursuant to the Series A Preferred Stock’s voluntary conversion rights. All of
these options, rights to purchase warrants to purchase shares of common stock, financing warrants and Series A Preferred Stock
shares were excluded from the computation of diluted earnings (loss) per share because their effect would be anti-dilutive.</t>
        </is>
      </c>
    </row>
    <row r="21">
      <c r="A21" s="4" t="inlineStr">
        <is>
          <t>Recent Accounting Pronouncements</t>
        </is>
      </c>
      <c r="B21" s="4" t="inlineStr">
        <is>
          <t>Recent Accounting Pronouncements In December 2019, the FASB issued ASU No. 2019-12, Income Taxes
(Topic 740): Simplifying the Accounting for Income Taxes In August 2018, the FASB issued ASU 2018-15, “Intangibles
- Goodwill and Other - Internal Use Software (Subtopic 2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is effective
on January 1, 2020 with early adoption permitted, including adoption in any interim period. The Company is currently evaluating
the impact of ASU 2018-15 on its consolidated financial statements.</t>
        </is>
      </c>
    </row>
    <row r="22">
      <c r="A22" s="4" t="inlineStr">
        <is>
          <t>Advertising and Marketing Expenses</t>
        </is>
      </c>
      <c r="B22" s="4" t="inlineStr">
        <is>
          <t xml:space="preserve">Advertising and Marketing Expenses –
Advertising costs are expensed as incurred. During the three and six months ended June 30, 2020, the Company incurred $53,922 and
$66,048 in advertising and marketing expenses, of which were primarily public relations and digital marketing. During the three
and six months ended June 30, 2019, the Company incurred $464 and $1,384 in advertising and marketing expenses, respectively. </t>
        </is>
      </c>
    </row>
    <row r="23">
      <c r="A23" s="4" t="inlineStr">
        <is>
          <t>Compensated Absences</t>
        </is>
      </c>
      <c r="B23" s="4" t="inlineStr">
        <is>
          <t>Compensated Absences</t>
        </is>
      </c>
    </row>
    <row r="24">
      <c r="A24" s="4" t="inlineStr">
        <is>
          <t>Off Balance Sheet Arrangements</t>
        </is>
      </c>
      <c r="B24" s="4" t="inlineStr">
        <is>
          <t>Off Balance Sheet Arrangements</t>
        </is>
      </c>
    </row>
    <row r="25">
      <c r="A25" s="4" t="inlineStr">
        <is>
          <t>Reclassifications</t>
        </is>
      </c>
      <c r="B25" s="4" t="inlineStr">
        <is>
          <t>Reclass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OST-MERGER INFORMATION AND ACCOUNTING TREATMENT OF THE MERGER (Tables)</t>
        </is>
      </c>
      <c r="B1" s="2" t="inlineStr">
        <is>
          <t>6 Months Ended</t>
        </is>
      </c>
    </row>
    <row r="2">
      <c r="B2" s="2" t="inlineStr">
        <is>
          <t>Jun. 30, 2020</t>
        </is>
      </c>
    </row>
    <row r="3">
      <c r="A3" s="3" t="inlineStr">
        <is>
          <t>Note 2 - Post-merger Information And Accounting Treatment Of Merger</t>
        </is>
      </c>
    </row>
    <row r="4">
      <c r="A4" s="4" t="inlineStr">
        <is>
          <t>Schedule of purchase price allocation</t>
        </is>
      </c>
      <c r="B4" s="4" t="inlineStr">
        <is>
          <t xml:space="preserve">The following table presents the purchase price allocation: Consideration:
Cash and cash equivalents $ 3,750,000
Note consideration $ 3,750,000
3,900,455 shares of unregistered common stock of the Company valued as of January 7, 2020 (date of entering into an Agreement and Plan of Merger) $ 10,726,251
Warrants to purchase an aggregate of 1,820,000 shares of unregistered common stock of the Company at an exercise price of $5.00 per share $ 4,980,150
Total merger consideration $ 23,206,401
Assets acquired:
Cash and cash equivalents $ 619,390
Accounts Receivable $ 341,387
Inventory $ 267,474
Loan to Shareholder $ 9,000
Fixed Assets $ 80,003
Intangible Assets $ 4,444
Security Deposit $ 1,600
Operating Lease Right-of-Use Asset, net of Right-of-Use Asset Amortization of $20,010 in 2020 and $17,336 in 2019 $ 23,346
Goodwill $ 22,292,767
Total assets acquired $ 23,639,411
Liabilities assumed:
Accounts Payable and Accrued Expenses $ 345,075
Operating Lease Liability $ 15,569
Deferred Revenue $ 64,696
Non-Current Operating Lease Liability $ 7,670
Total Liabilities assumed $ 433,010
Net Assets Acquired $ 23,206,401
Net Assets Acquired (Excluding Goodwill) $ 913,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3 - BASIS OF PRESENTATION AND SIGNIFICANT ACCOUNTING POLICIES (Tables)</t>
        </is>
      </c>
      <c r="B1" s="2" t="inlineStr">
        <is>
          <t>6 Months Ended</t>
        </is>
      </c>
    </row>
    <row r="2">
      <c r="B2" s="2" t="inlineStr">
        <is>
          <t>Jun. 30, 2020</t>
        </is>
      </c>
    </row>
    <row r="3">
      <c r="A3" s="3" t="inlineStr">
        <is>
          <t>Table Text Block Supplement [Abstract]</t>
        </is>
      </c>
    </row>
    <row r="4">
      <c r="A4" s="4" t="inlineStr">
        <is>
          <t>Schedule of Inventory</t>
        </is>
      </c>
      <c r="B4" s="4" t="inlineStr">
        <is>
          <t xml:space="preserve">Inventory consisted of the following at June 30, 2020 and December
31, 2019:
June 30, 2020 December 31, 2019
Raw Goods $ 432,465 $ —
Finished Goods $ 67,572 $ —
Total Inventory $ 500,037 $ — </t>
        </is>
      </c>
    </row>
    <row r="5">
      <c r="A5" s="4" t="inlineStr">
        <is>
          <t>Schedule of Earnings Per Share, Basic and Diluted</t>
        </is>
      </c>
      <c r="B5" s="4" t="inlineStr">
        <is>
          <t>The following table summarizes the calculations
of basic and diluted earnings (loss) per common share for the three and six months ended June 30, 2020 and 2019:
For the Three Months Ended For the Six Months Ended
June 30, June 30,
2020 2019 2020 2019
Net Loss $ (419,313 ) $ (896,815 ) Net Loss $ (2,179,939 ) $ (941,255 )
Weighted Average Shares Outstanding 6,462,070 2,579,648 Weighted Average Shares Outstanding 5,387,319 2,492,713
Basic and Diluted Loss per Share $ (0.06 ) $ (0.35 ) Basic and Diluted Loss per Share $ (0.40 ) $ (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6 - PROPERTY AND EQUIPMENT, NE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consist of the following:
Asset Class June 30, 2020 December 31, 2019
Machinery &amp; Equipment $ 85,350 $ -
Leasehold Improvements $ 26,089 $ -
Sub-total: $ 111,439 $ -
Less: accumulated depreciation $ (4,858) $ -
$ 106,581 $ -</t>
        </is>
      </c>
    </row>
    <row r="5">
      <c r="A5" s="4" t="inlineStr">
        <is>
          <t>Estimated useful lives</t>
        </is>
      </c>
      <c r="B5" s="4" t="inlineStr">
        <is>
          <t xml:space="preserve">Estimated useful lives per asset class are:
Asset Class Estimated Useful Life
Machinery &amp; Equipment 120 months
Leasehold Improvements 48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HAREHOLDERS’ EQUITY (Tables)</t>
        </is>
      </c>
      <c r="B1" s="2" t="inlineStr">
        <is>
          <t>6 Months Ended</t>
        </is>
      </c>
    </row>
    <row r="2">
      <c r="B2" s="2" t="inlineStr">
        <is>
          <t>Jun. 30, 2020</t>
        </is>
      </c>
    </row>
    <row r="3">
      <c r="A3" s="3" t="inlineStr">
        <is>
          <t>Table Text Block Supplement [Abstract]</t>
        </is>
      </c>
    </row>
    <row r="4">
      <c r="A4" s="4" t="inlineStr">
        <is>
          <t>Schedule of Share-based Compensation, Stock Options and Warrant Activity</t>
        </is>
      </c>
      <c r="B4" s="4" t="inlineStr">
        <is>
          <t xml:space="preserve">The following is a summary of stock option and warrant activity
as of June 30, 2020 and changes during the period then ended:
Weighted-Average Aggregate
Weighted-Average Remaining Contractual Intrinsic
Shares Exercise Price Term (Years) Value
Exercisable Options, Rights to Purchase Warrants to Purchase Common Stock and Financing Warrants, December 31, 2019 2,992,869 (1) $ 0.97 3.47 $ 4,570,144
Warrants to Purchase Common Stock Issued in the Lifted Made merger
during Q1 2020 (Currently Exercisable) Warrants to Purchase Common Stock Issued in the Lifted Made merger
during Q1 2020 (not Currently Exercisable)
1,075,000 (1) 745,000
Warrants Issued to GJacobs and WJacobs during Q1 2020 (Currently Exercisable) 475,000 (1)
Exercisable Options, Rights to Purchase Warrants to Purchase Common Stock and Financing Warrants Outstanding, June 30, 2020 Sum of (1) s= 4,542,869 $ 2.35 4.41 $ 2,462,750
Outstanding Options, Rights to Purchase Warrants to Purchase Common Stock and Financing Warrants, June 30, 2020 6,537,869 $ 2.56 4.46 $ 2,462,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CONTINGENT CONTRACTUAL OBLIGATIONS AND COMMERCIAL COMMITMENTS (Tables)</t>
        </is>
      </c>
      <c r="B1" s="2" t="inlineStr">
        <is>
          <t>6 Months Ended</t>
        </is>
      </c>
    </row>
    <row r="2">
      <c r="B2" s="2" t="inlineStr">
        <is>
          <t>Jun. 30, 2020</t>
        </is>
      </c>
    </row>
    <row r="3">
      <c r="A3" s="3" t="inlineStr">
        <is>
          <t>Disclosure Text Block [Abstract]</t>
        </is>
      </c>
    </row>
    <row r="4">
      <c r="A4" s="4" t="inlineStr">
        <is>
          <t>Operating Lease Assets and Liabilities</t>
        </is>
      </c>
      <c r="B4" s="4" t="inlineStr">
        <is>
          <t>Balance
Sheet Classification of Operating Lease Assets and Liabilities
Asset Balance
Sheet Line June
30, 2020
Operating
Lease Right-of-Use Asset Non-Current
Assets $ 16,988
Liability Balance
Sheet Line June
30, 2020
Current
Operating Lease Liability Current
Liabilities $ 16,911</t>
        </is>
      </c>
    </row>
    <row r="5">
      <c r="A5" s="4" t="inlineStr">
        <is>
          <t>Lease Cost</t>
        </is>
      </c>
      <c r="B5" s="4" t="inlineStr">
        <is>
          <t xml:space="preserve">The table below summarizes the components of lease costs for the period
ended June 30, 2020.
June 30, 2020
Operating lease costs for April-June 2020. Please note: as described in Note 2, a portion of monthly overhead costs such as this rent are allocated to finished goods. Utility costs such as this rent are included in the total Selling, General and Administrative Expenses account. $ 4,800
Maturities of lease liabilities as of June 30, 2020 are as follows:
Remaining lease payments in 2020 $ 9,600
Less: Interest for remaining 2020 fiscal year $ (317 )
Present value of lease liabilities $ 9,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NOTE 1 – DESCRIPTION OF THE BUSINESS OF ACQUIRED SALES CORP. (Details) - USD ($)</t>
        </is>
      </c>
      <c r="B1" s="2" t="inlineStr">
        <is>
          <t>Apr. 14, 2020</t>
        </is>
      </c>
      <c r="C1" s="2" t="inlineStr">
        <is>
          <t>Apr. 20, 2020</t>
        </is>
      </c>
      <c r="D1" s="2" t="inlineStr">
        <is>
          <t>Feb. 24, 2020</t>
        </is>
      </c>
      <c r="E1" s="2" t="inlineStr">
        <is>
          <t>Apr. 30, 2019</t>
        </is>
      </c>
      <c r="F1" s="2" t="inlineStr">
        <is>
          <t>May 13, 2019</t>
        </is>
      </c>
      <c r="G1" s="2" t="inlineStr">
        <is>
          <t>Dec. 05, 2019</t>
        </is>
      </c>
      <c r="H1" s="2" t="inlineStr">
        <is>
          <t>Jun. 30, 2020</t>
        </is>
      </c>
      <c r="I1" s="2" t="inlineStr">
        <is>
          <t>Jun. 30, 2019</t>
        </is>
      </c>
      <c r="J1" s="2" t="inlineStr">
        <is>
          <t>Aug. 12, 2020</t>
        </is>
      </c>
      <c r="K1" s="2" t="inlineStr">
        <is>
          <t>Apr. 30, 2020</t>
        </is>
      </c>
      <c r="L1" s="2" t="inlineStr">
        <is>
          <t>Dec. 31, 2019</t>
        </is>
      </c>
      <c r="M1" s="2" t="inlineStr">
        <is>
          <t>Jun. 28, 2019</t>
        </is>
      </c>
    </row>
    <row r="2">
      <c r="A2" s="4" t="inlineStr">
        <is>
          <t>Stock Issued During Period, Shares, New Issues</t>
        </is>
      </c>
      <c r="H2" s="5" t="n">
        <v>100000</v>
      </c>
      <c r="I2" s="5" t="n">
        <v>66150</v>
      </c>
    </row>
    <row r="3">
      <c r="A3" s="4" t="inlineStr">
        <is>
          <t>Stock Issued During Period, Value, New Issues</t>
        </is>
      </c>
      <c r="H3" s="6" t="n">
        <v>500000</v>
      </c>
      <c r="I3" s="6" t="n">
        <v>6615000</v>
      </c>
    </row>
    <row r="4">
      <c r="A4" s="4" t="inlineStr">
        <is>
          <t>Number of preffered stock converted into common stock</t>
        </is>
      </c>
      <c r="H4" s="5" t="n">
        <v>66150</v>
      </c>
    </row>
    <row r="5">
      <c r="A5" s="4" t="inlineStr">
        <is>
          <t>Convertible Preferred Stock, Shares Reserved for Future Issuance</t>
        </is>
      </c>
      <c r="H5" s="5" t="n">
        <v>1250000</v>
      </c>
      <c r="I5" s="5" t="n">
        <v>1250000</v>
      </c>
    </row>
    <row r="6">
      <c r="A6" s="4" t="inlineStr">
        <is>
          <t>Conversion price</t>
        </is>
      </c>
      <c r="H6" s="6" t="n">
        <v>5</v>
      </c>
    </row>
    <row r="7">
      <c r="A7" s="4" t="inlineStr">
        <is>
          <t>Lawsuit expenses</t>
        </is>
      </c>
      <c r="H7" s="6" t="n">
        <v>25000</v>
      </c>
    </row>
    <row r="8">
      <c r="A8" s="4" t="inlineStr">
        <is>
          <t>Worker’s compensation claim description</t>
        </is>
      </c>
      <c r="H8" s="4" t="inlineStr">
        <is>
          <t>Mr. Martha has expressed to Lifted’s attorney that Mr. Martha is inclined to settle the case for $5,000. However, there can be no assurance or guarantee that the case can be settled for $5,000, as the medical bills in the case are significant and Mr. Martha’s medical insurance carrier has refused coverage.</t>
        </is>
      </c>
    </row>
    <row r="9">
      <c r="A9" s="4" t="inlineStr">
        <is>
          <t>Payment for payroll</t>
        </is>
      </c>
      <c r="B9" s="6" t="n">
        <v>33645</v>
      </c>
    </row>
    <row r="10">
      <c r="A10" s="4" t="inlineStr">
        <is>
          <t>Payment for rent</t>
        </is>
      </c>
      <c r="B10" s="5" t="n">
        <v>1600</v>
      </c>
    </row>
    <row r="11">
      <c r="A11" s="4" t="inlineStr">
        <is>
          <t>Payment for utilities</t>
        </is>
      </c>
      <c r="B11" s="5" t="n">
        <v>233</v>
      </c>
    </row>
    <row r="12">
      <c r="A12" s="4" t="inlineStr">
        <is>
          <t>Proceeds from loan</t>
        </is>
      </c>
      <c r="H12" s="6" t="n">
        <v>149623</v>
      </c>
      <c r="I12" s="6" t="n">
        <v>0</v>
      </c>
    </row>
    <row r="13">
      <c r="A13" s="4" t="inlineStr">
        <is>
          <t>Accrued interest</t>
        </is>
      </c>
      <c r="H13" s="5" t="n">
        <v>26301</v>
      </c>
      <c r="L13" s="6" t="n">
        <v>0</v>
      </c>
    </row>
    <row r="14">
      <c r="A14" s="4" t="inlineStr">
        <is>
          <t>PPL Loan</t>
        </is>
      </c>
    </row>
    <row r="15">
      <c r="A15" s="4" t="inlineStr">
        <is>
          <t>Accrued interest</t>
        </is>
      </c>
      <c r="H15" s="6" t="n">
        <v>320</v>
      </c>
    </row>
    <row r="16">
      <c r="A16" s="4" t="inlineStr">
        <is>
          <t>EIDL</t>
        </is>
      </c>
    </row>
    <row r="17">
      <c r="A17" s="4" t="inlineStr">
        <is>
          <t>Loan advance</t>
        </is>
      </c>
      <c r="C17" s="6" t="n">
        <v>10000</v>
      </c>
    </row>
    <row r="18">
      <c r="A18" s="4" t="inlineStr">
        <is>
          <t>Warrender Enterprise</t>
        </is>
      </c>
    </row>
    <row r="19">
      <c r="A19" s="4" t="inlineStr">
        <is>
          <t>Cash</t>
        </is>
      </c>
      <c r="D19" s="6" t="n">
        <v>3750000</v>
      </c>
    </row>
    <row r="20">
      <c r="A20" s="4" t="inlineStr">
        <is>
          <t>Secured promissory note</t>
        </is>
      </c>
      <c r="D20" s="6" t="n">
        <v>3750000</v>
      </c>
    </row>
    <row r="21">
      <c r="A21" s="4" t="inlineStr">
        <is>
          <t>Stock Consideration</t>
        </is>
      </c>
      <c r="D21" s="5" t="n">
        <v>3900455</v>
      </c>
    </row>
    <row r="22">
      <c r="A22" s="4" t="inlineStr">
        <is>
          <t>Unregistered common stock</t>
        </is>
      </c>
      <c r="D22" s="5" t="n">
        <v>645000</v>
      </c>
    </row>
    <row r="23">
      <c r="A23" s="4" t="inlineStr">
        <is>
          <t>Purchase of warrants</t>
        </is>
      </c>
      <c r="D23" s="5" t="n">
        <v>1820000</v>
      </c>
    </row>
    <row r="24">
      <c r="A24" s="4" t="inlineStr">
        <is>
          <t>Share Price</t>
        </is>
      </c>
      <c r="D24" s="6" t="n">
        <v>5</v>
      </c>
    </row>
    <row r="25">
      <c r="A25" s="4" t="inlineStr">
        <is>
          <t>Ablis</t>
        </is>
      </c>
    </row>
    <row r="26">
      <c r="A26" s="4" t="inlineStr">
        <is>
          <t>Ownership interests</t>
        </is>
      </c>
      <c r="E26" s="4" t="inlineStr">
        <is>
          <t>4.99%</t>
        </is>
      </c>
      <c r="K26" s="4" t="inlineStr">
        <is>
          <t>4.99%</t>
        </is>
      </c>
    </row>
    <row r="27">
      <c r="A27" s="4" t="inlineStr">
        <is>
          <t>Purchase of warrants</t>
        </is>
      </c>
      <c r="E27" s="5" t="n">
        <v>14042</v>
      </c>
    </row>
    <row r="28">
      <c r="A28" s="4" t="inlineStr">
        <is>
          <t>Bend Spirits</t>
        </is>
      </c>
    </row>
    <row r="29">
      <c r="A29" s="4" t="inlineStr">
        <is>
          <t>Ownership interests</t>
        </is>
      </c>
      <c r="K29" s="4" t="inlineStr">
        <is>
          <t>4.99%</t>
        </is>
      </c>
    </row>
    <row r="30">
      <c r="A30" s="4" t="inlineStr">
        <is>
          <t>Bendistillery</t>
        </is>
      </c>
    </row>
    <row r="31">
      <c r="A31" s="4" t="inlineStr">
        <is>
          <t>Ownership interests</t>
        </is>
      </c>
      <c r="E31" s="4" t="inlineStr">
        <is>
          <t>4.99%</t>
        </is>
      </c>
      <c r="K31" s="4" t="inlineStr">
        <is>
          <t>4.99%</t>
        </is>
      </c>
    </row>
    <row r="32">
      <c r="A32" s="4" t="inlineStr">
        <is>
          <t>Subsequent Event</t>
        </is>
      </c>
    </row>
    <row r="33">
      <c r="A33" s="4" t="inlineStr">
        <is>
          <t>Cash</t>
        </is>
      </c>
      <c r="J33" s="6" t="n">
        <v>112730</v>
      </c>
    </row>
    <row r="34">
      <c r="A34" s="4" t="inlineStr">
        <is>
          <t>Loans and grants</t>
        </is>
      </c>
      <c r="J34" s="6" t="n">
        <v>195995</v>
      </c>
    </row>
    <row r="35">
      <c r="A35" s="4" t="inlineStr">
        <is>
          <t>Accredited investors | Series A Preferred Stock [Member]</t>
        </is>
      </c>
    </row>
    <row r="36">
      <c r="A36" s="4" t="inlineStr">
        <is>
          <t>Stock Issued During Period, Shares, New Issues</t>
        </is>
      </c>
      <c r="F36" s="5" t="n">
        <v>66150</v>
      </c>
    </row>
    <row r="37">
      <c r="A37" s="4" t="inlineStr">
        <is>
          <t>Stock Issued During Period, Value, New Issues</t>
        </is>
      </c>
      <c r="F37" s="6" t="n">
        <v>6615000</v>
      </c>
    </row>
    <row r="38">
      <c r="A38" s="4" t="inlineStr">
        <is>
          <t>Number of preffered stock converted into common stock</t>
        </is>
      </c>
      <c r="F38" s="5" t="n">
        <v>66150</v>
      </c>
    </row>
    <row r="39">
      <c r="A39" s="4" t="inlineStr">
        <is>
          <t>Convertible Preferred Stock, Shares Reserved for Future Issuance</t>
        </is>
      </c>
      <c r="F39" s="5" t="n">
        <v>6615000</v>
      </c>
    </row>
    <row r="40">
      <c r="A40" s="4" t="inlineStr">
        <is>
          <t>Conversion price</t>
        </is>
      </c>
      <c r="F40" s="6" t="n">
        <v>1</v>
      </c>
    </row>
    <row r="41">
      <c r="A41" s="4" t="inlineStr">
        <is>
          <t>Acquisition Process description</t>
        </is>
      </c>
      <c r="F41" s="4" t="inlineStr">
        <is>
          <t>The Company is likely to structure future acquisitions as a purchase of 19.99% or less, or 100%, of a target company’s equity ownership interest, or as a so-called tax-free reorganization.</t>
        </is>
      </c>
    </row>
    <row r="42">
      <c r="A42" s="4" t="inlineStr">
        <is>
          <t>Accredited investors | Series B Preferred Stock [Member]</t>
        </is>
      </c>
    </row>
    <row r="43">
      <c r="A43" s="4" t="inlineStr">
        <is>
          <t>Stock Issued During Period, Shares, New Issues</t>
        </is>
      </c>
      <c r="G43" s="5" t="n">
        <v>100000</v>
      </c>
    </row>
    <row r="44">
      <c r="A44" s="4" t="inlineStr">
        <is>
          <t>Stock Issued During Period, Value, New Issues</t>
        </is>
      </c>
      <c r="G44" s="6" t="n">
        <v>500000</v>
      </c>
    </row>
    <row r="45">
      <c r="A45" s="4" t="inlineStr">
        <is>
          <t>Number of preffered stock converted into common stock</t>
        </is>
      </c>
      <c r="G45" s="5" t="n">
        <v>100000</v>
      </c>
    </row>
    <row r="46">
      <c r="A46" s="4" t="inlineStr">
        <is>
          <t>Number of common stock issued</t>
        </is>
      </c>
      <c r="G46" s="5" t="n">
        <v>100000</v>
      </c>
    </row>
    <row r="47">
      <c r="A47" s="4" t="inlineStr">
        <is>
          <t>Convertible Preferred Stock, Shares Reserved for Future Issuance</t>
        </is>
      </c>
      <c r="M47" s="5" t="n">
        <v>5000000</v>
      </c>
    </row>
    <row r="48">
      <c r="A48" s="4" t="inlineStr">
        <is>
          <t>BMO Harris Bank</t>
        </is>
      </c>
    </row>
    <row r="49">
      <c r="A49" s="4" t="inlineStr">
        <is>
          <t>Proceeds from loan</t>
        </is>
      </c>
      <c r="B49" s="6" t="n">
        <v>149622</v>
      </c>
    </row>
    <row r="50">
      <c r="A50" s="4" t="inlineStr">
        <is>
          <t>Maturity date</t>
        </is>
      </c>
      <c r="B50" s="4" t="inlineStr">
        <is>
          <t>Apr. 14,
		2022</t>
        </is>
      </c>
    </row>
    <row r="51">
      <c r="A51" s="4" t="inlineStr">
        <is>
          <t>Interest rate</t>
        </is>
      </c>
      <c r="B51" s="4" t="inlineStr">
        <is>
          <t>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NOTE 2 - POST-MERGER INFORMATION AND ACCOUNTING TREATMENT OF THE MERGER (Details) - USD ($)</t>
        </is>
      </c>
      <c r="B1" s="2" t="inlineStr">
        <is>
          <t>Apr. 02, 2020</t>
        </is>
      </c>
      <c r="C1" s="2" t="inlineStr">
        <is>
          <t>Feb. 24, 2020</t>
        </is>
      </c>
      <c r="D1" s="2" t="inlineStr">
        <is>
          <t>Jun. 30, 2020</t>
        </is>
      </c>
      <c r="E1" s="2" t="inlineStr">
        <is>
          <t>Jun. 30, 2019</t>
        </is>
      </c>
    </row>
    <row r="2">
      <c r="A2" s="4" t="inlineStr">
        <is>
          <t>Stock Issued During Period, Shares, New Issues</t>
        </is>
      </c>
      <c r="D2" s="5" t="n">
        <v>100000</v>
      </c>
      <c r="E2" s="5" t="n">
        <v>66150</v>
      </c>
    </row>
    <row r="3">
      <c r="A3" s="4" t="inlineStr">
        <is>
          <t>Base salary</t>
        </is>
      </c>
      <c r="D3" s="6" t="n">
        <v>100000</v>
      </c>
    </row>
    <row r="4">
      <c r="A4" s="4" t="inlineStr">
        <is>
          <t>Compensation Agreement description</t>
        </is>
      </c>
      <c r="D4" s="4" t="inlineStr">
        <is>
          <t>The Company entered into a Compensation Agreement dated as of June 19, 2019, with our CEO Gerard M. Jacobs and our President and CFO William C. "Jake" Jacobs. The material terms of the Compensation Agreement can be summarized as follows: (1) Starting during June 2019 until the closing of the Lifted Merger on February 24, 2020, we paid Gerard M. Jacobs and William C. "Jake" Jacobs consulting fees of $7,500 and $5,000 per month, respectively. Upon the closing of the Lifted Merger, we entered into Executive Employment Agreements with Gerard M. Jacobs and William C. "Jake" Jacobs as described in the section above entitled "Executive Employment Agreements"; (2) The closing of the Lifted Merger triggered obligations of the Company to pay cash bonuses to the Company's CEO Gerard M. Jacobs and the to the Company's President and CFO William C. "Jake" Jacobs of $250,000 and $100,000, respectively, which bonuses have not yet been paid, and which are due and payable upon demand; (3) Upon the earlier of December 1, 2020, or the first date when we have raised a total of at least $15 million after January 1, 2019, we will pay Gerard M. Jacobs and William C. "Jake" Jacobs cash bonuses of $250,000 and $100,000, respectively; (4) Upon the earlier of December 1, 2021, or the first date when we have raised a total of at least $25 million after January 1, 2019, we will pay Gerard M. Jacobs and William C. "Jake" Jacobs cash bonuses of $250,000 and $100,000, respectively; (5) The terms of Gerard M. Jacobs' stock options granted by us to purchase shares of common stock of AQSP which were set to expire (unless previously exercised) during November 2020 or during September 2021, respectively, have been extended so that all of such stock options may be exercised by Gerard M. Jacobs at any time on or before December 31, 2024; (6) We granted to Gerard M. Jacobs and to William C. "Jake" Jacobs so-called "tag along" registration rights for all of our shares owned by Gerard M. Jacobs, by William C. "Jake" Jacobs, or by any of their respective affiliates, and for all of our shares issuable to Gerard M. Jacobs, to William C. "Jake" Jacobs, or to any of their respective affiliates upon the exercise of his or their options or warrants to purchase shares of common stock of Acquired Sales; and (7) We issued to Gerard M. Jacobs and William C. "Jake" Jacobs five-year warrants containing a "cashless exercise" feature giving Gerard M. Jacobs and William C. "Jake" Jacobs (or his designee(s)) the right to purchase 250,000 and 225,000 shares, respectively, of common stock of Acquired Sales exercisable at $5.00 per share.</t>
        </is>
      </c>
    </row>
    <row r="5">
      <c r="A5" s="4" t="inlineStr">
        <is>
          <t>Number of common stock cancelled</t>
        </is>
      </c>
      <c r="B5" s="5" t="n">
        <v>166888</v>
      </c>
    </row>
    <row r="6">
      <c r="A6" s="4" t="inlineStr">
        <is>
          <t>Settlement Agreement</t>
        </is>
      </c>
    </row>
    <row r="7">
      <c r="A7" s="4" t="inlineStr">
        <is>
          <t>Stock Issued During Period, Shares, New Issues</t>
        </is>
      </c>
      <c r="D7" s="5" t="n">
        <v>166888</v>
      </c>
    </row>
    <row r="8">
      <c r="A8" s="4" t="inlineStr">
        <is>
          <t>Stock purchased for cash</t>
        </is>
      </c>
      <c r="D8" s="6" t="n">
        <v>50000</v>
      </c>
    </row>
    <row r="9">
      <c r="A9" s="4" t="inlineStr">
        <is>
          <t>Payment for shares deliver</t>
        </is>
      </c>
      <c r="D9" s="6" t="n">
        <v>50000</v>
      </c>
    </row>
    <row r="10">
      <c r="A10" s="4" t="inlineStr">
        <is>
          <t>Number of shares delivered</t>
        </is>
      </c>
      <c r="D10" s="5" t="n">
        <v>690796</v>
      </c>
    </row>
    <row r="11">
      <c r="A11" s="4" t="inlineStr">
        <is>
          <t>Warrender Enterprise</t>
        </is>
      </c>
    </row>
    <row r="12">
      <c r="A12" s="4" t="inlineStr">
        <is>
          <t>Secured promissory note</t>
        </is>
      </c>
      <c r="C12" s="6" t="n">
        <v>3750000</v>
      </c>
    </row>
    <row r="13">
      <c r="A13" s="4" t="inlineStr">
        <is>
          <t>Stock Consideration</t>
        </is>
      </c>
      <c r="C13" s="5" t="n">
        <v>39004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OST-MERGER INFORMATION AND ACCOUNTING TREATMENT OF THE MERGER : Purchase price allocation (Details) - USD ($)</t>
        </is>
      </c>
      <c r="B1" s="2" t="inlineStr">
        <is>
          <t>Jun. 30, 2020</t>
        </is>
      </c>
      <c r="C1" s="2" t="inlineStr">
        <is>
          <t>Dec. 31, 2019</t>
        </is>
      </c>
    </row>
    <row r="2">
      <c r="A2" s="3" t="inlineStr">
        <is>
          <t>Assets acquired:</t>
        </is>
      </c>
    </row>
    <row r="3">
      <c r="A3" s="4" t="inlineStr">
        <is>
          <t>Security Deposit</t>
        </is>
      </c>
      <c r="B3" s="6" t="n">
        <v>1600</v>
      </c>
      <c r="C3" s="6" t="n">
        <v>0</v>
      </c>
    </row>
    <row r="4">
      <c r="A4" s="4" t="inlineStr">
        <is>
          <t>Goodwill</t>
        </is>
      </c>
      <c r="B4" s="5" t="n">
        <v>22292767</v>
      </c>
      <c r="C4" s="6" t="n">
        <v>0</v>
      </c>
    </row>
    <row r="5">
      <c r="A5" s="4" t="inlineStr">
        <is>
          <t>Merger</t>
        </is>
      </c>
    </row>
    <row r="6">
      <c r="A6" s="3" t="inlineStr">
        <is>
          <t>Consideration:</t>
        </is>
      </c>
    </row>
    <row r="7">
      <c r="A7" s="4" t="inlineStr">
        <is>
          <t>Cash and cash equivalents</t>
        </is>
      </c>
      <c r="B7" s="5" t="n">
        <v>3750000</v>
      </c>
    </row>
    <row r="8">
      <c r="A8" s="4" t="inlineStr">
        <is>
          <t>Note consideration</t>
        </is>
      </c>
      <c r="B8" s="5" t="n">
        <v>3750000</v>
      </c>
    </row>
    <row r="9">
      <c r="A9" s="4" t="inlineStr">
        <is>
          <t>Shares of unregistered common stock of the Company valued as of January 7, 2020 (date of entering into an Agreement and Plan of Merger)</t>
        </is>
      </c>
      <c r="B9" s="5" t="n">
        <v>10726251</v>
      </c>
    </row>
    <row r="10">
      <c r="A10" s="4" t="inlineStr">
        <is>
          <t>Warrants to purchase an aggregate of 1,820,000 shares of unregistered common stock of the Company at an exercise price of $5.00 per share</t>
        </is>
      </c>
      <c r="B10" s="5" t="n">
        <v>4980150</v>
      </c>
    </row>
    <row r="11">
      <c r="A11" s="4" t="inlineStr">
        <is>
          <t>Total merger consideration</t>
        </is>
      </c>
      <c r="B11" s="5" t="n">
        <v>23206401</v>
      </c>
    </row>
    <row r="12">
      <c r="A12" s="3" t="inlineStr">
        <is>
          <t>Assets acquired:</t>
        </is>
      </c>
    </row>
    <row r="13">
      <c r="A13" s="4" t="inlineStr">
        <is>
          <t>Cash and cash equivalents</t>
        </is>
      </c>
      <c r="B13" s="5" t="n">
        <v>619390</v>
      </c>
    </row>
    <row r="14">
      <c r="A14" s="4" t="inlineStr">
        <is>
          <t>Accounts Receivable</t>
        </is>
      </c>
      <c r="B14" s="5" t="n">
        <v>341387</v>
      </c>
    </row>
    <row r="15">
      <c r="A15" s="4" t="inlineStr">
        <is>
          <t>Inventory</t>
        </is>
      </c>
      <c r="B15" s="5" t="n">
        <v>267474</v>
      </c>
    </row>
    <row r="16">
      <c r="A16" s="4" t="inlineStr">
        <is>
          <t>Loan to Shareholder</t>
        </is>
      </c>
      <c r="B16" s="5" t="n">
        <v>9000</v>
      </c>
    </row>
    <row r="17">
      <c r="A17" s="4" t="inlineStr">
        <is>
          <t>Fixed Assets</t>
        </is>
      </c>
      <c r="B17" s="5" t="n">
        <v>80003</v>
      </c>
    </row>
    <row r="18">
      <c r="A18" s="4" t="inlineStr">
        <is>
          <t>Intangible Assets</t>
        </is>
      </c>
      <c r="B18" s="5" t="n">
        <v>4444</v>
      </c>
    </row>
    <row r="19">
      <c r="A19" s="4" t="inlineStr">
        <is>
          <t>Security Deposit</t>
        </is>
      </c>
      <c r="B19" s="5" t="n">
        <v>1600</v>
      </c>
    </row>
    <row r="20">
      <c r="A20" s="4" t="inlineStr">
        <is>
          <t>Operating Lease Right-of-Use Asset, net of Right-of-Use Asset Amortization of $20,010 in 2020 and $17,336 in 2019</t>
        </is>
      </c>
      <c r="B20" s="5" t="n">
        <v>23346</v>
      </c>
    </row>
    <row r="21">
      <c r="A21" s="4" t="inlineStr">
        <is>
          <t>Goodwill</t>
        </is>
      </c>
      <c r="B21" s="5" t="n">
        <v>22292767</v>
      </c>
    </row>
    <row r="22">
      <c r="A22" s="4" t="inlineStr">
        <is>
          <t>Total assets acquired</t>
        </is>
      </c>
      <c r="B22" s="5" t="n">
        <v>23639411</v>
      </c>
    </row>
    <row r="23">
      <c r="A23" s="3" t="inlineStr">
        <is>
          <t>Liabilities assumed:</t>
        </is>
      </c>
    </row>
    <row r="24">
      <c r="A24" s="4" t="inlineStr">
        <is>
          <t>Accounts Payable and Accrued Expenses</t>
        </is>
      </c>
      <c r="B24" s="5" t="n">
        <v>345075</v>
      </c>
    </row>
    <row r="25">
      <c r="A25" s="4" t="inlineStr">
        <is>
          <t>Operating Lease Liability</t>
        </is>
      </c>
      <c r="B25" s="5" t="n">
        <v>15569</v>
      </c>
    </row>
    <row r="26">
      <c r="A26" s="4" t="inlineStr">
        <is>
          <t>Deferred Revenue</t>
        </is>
      </c>
      <c r="B26" s="5" t="n">
        <v>64696</v>
      </c>
    </row>
    <row r="27">
      <c r="A27" s="4" t="inlineStr">
        <is>
          <t>Non-Current Operating Lease Liability</t>
        </is>
      </c>
      <c r="B27" s="5" t="n">
        <v>7670</v>
      </c>
    </row>
    <row r="28">
      <c r="A28" s="4" t="inlineStr">
        <is>
          <t>Total Liabilities assumed</t>
        </is>
      </c>
      <c r="B28" s="5" t="n">
        <v>433010</v>
      </c>
    </row>
    <row r="29">
      <c r="A29" s="4" t="inlineStr">
        <is>
          <t>Net Assets Acquired</t>
        </is>
      </c>
      <c r="B29" s="5" t="n">
        <v>23206401</v>
      </c>
    </row>
    <row r="30">
      <c r="A30" s="4" t="inlineStr">
        <is>
          <t>Net Assets Acquired (Excluding Goodwill)</t>
        </is>
      </c>
      <c r="B30" s="6" t="n">
        <v>9136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4" t="inlineStr">
        <is>
          <t>Allowance</t>
        </is>
      </c>
      <c r="B2" s="6" t="n">
        <v>13214</v>
      </c>
    </row>
    <row r="3">
      <c r="A3" s="4" t="inlineStr">
        <is>
          <t>Accumulated depreciation</t>
        </is>
      </c>
      <c r="B3" s="5" t="n">
        <v>4858</v>
      </c>
      <c r="C3" s="6" t="n">
        <v>0</v>
      </c>
    </row>
    <row r="4">
      <c r="A4" s="4" t="inlineStr">
        <is>
          <t>Right-of-Use Asset Amortization</t>
        </is>
      </c>
      <c r="B4" s="6" t="n">
        <v>26368</v>
      </c>
    </row>
    <row r="5">
      <c r="A5" s="4" t="inlineStr">
        <is>
          <t>Preferred Stock, par or stated value</t>
        </is>
      </c>
      <c r="B5" s="7" t="n">
        <v>0.001</v>
      </c>
      <c r="C5" s="7" t="n">
        <v>0.001</v>
      </c>
    </row>
    <row r="6">
      <c r="A6" s="4" t="inlineStr">
        <is>
          <t>Preferred Stock, shares authorized</t>
        </is>
      </c>
      <c r="B6" s="5" t="n">
        <v>10000000</v>
      </c>
      <c r="C6" s="5" t="n">
        <v>10000000</v>
      </c>
    </row>
    <row r="7">
      <c r="A7" s="4" t="inlineStr">
        <is>
          <t>Common Stock, par or stated value</t>
        </is>
      </c>
      <c r="B7" s="7" t="n">
        <v>0.001</v>
      </c>
      <c r="C7" s="7" t="n">
        <v>0.001</v>
      </c>
    </row>
    <row r="8">
      <c r="A8" s="4" t="inlineStr">
        <is>
          <t>Common Stock, shares authorized</t>
        </is>
      </c>
      <c r="B8" s="5" t="n">
        <v>100000000</v>
      </c>
      <c r="C8" s="5" t="n">
        <v>100000000</v>
      </c>
    </row>
    <row r="9">
      <c r="A9" s="4" t="inlineStr">
        <is>
          <t>Common Stock, shares issued</t>
        </is>
      </c>
      <c r="B9" s="5" t="n">
        <v>6460236</v>
      </c>
      <c r="C9" s="5" t="n">
        <v>2726669</v>
      </c>
    </row>
    <row r="10">
      <c r="A10" s="4" t="inlineStr">
        <is>
          <t>Common Stock, shares outstanding</t>
        </is>
      </c>
      <c r="B10" s="5" t="n">
        <v>6460236</v>
      </c>
      <c r="C10" s="5" t="n">
        <v>2726669</v>
      </c>
    </row>
    <row r="11">
      <c r="A11" s="4" t="inlineStr">
        <is>
          <t>Series A Convertible Preferred Stock</t>
        </is>
      </c>
    </row>
    <row r="12">
      <c r="A12" s="4" t="inlineStr">
        <is>
          <t>Preferred Stock, par or stated value</t>
        </is>
      </c>
      <c r="B12" s="7" t="n">
        <v>0.001</v>
      </c>
      <c r="C12" s="7" t="n">
        <v>0.001</v>
      </c>
    </row>
    <row r="13">
      <c r="A13" s="4" t="inlineStr">
        <is>
          <t>Preferred Stock, shares authorized</t>
        </is>
      </c>
      <c r="B13" s="5" t="n">
        <v>400000</v>
      </c>
      <c r="C13" s="5" t="n">
        <v>400000</v>
      </c>
    </row>
    <row r="14">
      <c r="A14" s="4" t="inlineStr">
        <is>
          <t>Preferred Stock, shares issued</t>
        </is>
      </c>
      <c r="B14" s="5" t="n">
        <v>66150</v>
      </c>
      <c r="C14" s="5" t="n">
        <v>0</v>
      </c>
    </row>
    <row r="15">
      <c r="A15" s="4" t="inlineStr">
        <is>
          <t>Preferred Stock, shares outstanding</t>
        </is>
      </c>
      <c r="B15" s="5" t="n">
        <v>66150</v>
      </c>
      <c r="C15" s="5" t="n">
        <v>0</v>
      </c>
    </row>
    <row r="16">
      <c r="A16" s="4" t="inlineStr">
        <is>
          <t>Series B Convertible Preferred Stock</t>
        </is>
      </c>
    </row>
    <row r="17">
      <c r="A17" s="4" t="inlineStr">
        <is>
          <t>Preferred Stock, par or stated value</t>
        </is>
      </c>
      <c r="B17" s="7" t="n">
        <v>0.001</v>
      </c>
      <c r="C17" s="7" t="n">
        <v>0.001</v>
      </c>
    </row>
    <row r="18">
      <c r="A18" s="4" t="inlineStr">
        <is>
          <t>Preferred Stock, shares authorized</t>
        </is>
      </c>
      <c r="B18" s="5" t="n">
        <v>5000000</v>
      </c>
      <c r="C18" s="5" t="n">
        <v>5000000</v>
      </c>
    </row>
    <row r="19">
      <c r="A19" s="4" t="inlineStr">
        <is>
          <t>Preferred Stock, shares issued</t>
        </is>
      </c>
      <c r="B19" s="5" t="n">
        <v>100000</v>
      </c>
      <c r="C19" s="5" t="n">
        <v>0</v>
      </c>
    </row>
    <row r="20">
      <c r="A20" s="4" t="inlineStr">
        <is>
          <t>Preferred Stock, shares outstanding</t>
        </is>
      </c>
      <c r="B20" s="5" t="n">
        <v>10000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BASIS OF PRESENTATION AND 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DIC limit</t>
        </is>
      </c>
      <c r="B3" s="6" t="n">
        <v>250000</v>
      </c>
      <c r="D3" s="6" t="n">
        <v>250000</v>
      </c>
    </row>
    <row r="4">
      <c r="A4" s="4" t="inlineStr">
        <is>
          <t>Allowances for bad debts</t>
        </is>
      </c>
      <c r="B4" s="5" t="n">
        <v>13214</v>
      </c>
      <c r="D4" s="5" t="n">
        <v>13214</v>
      </c>
    </row>
    <row r="5">
      <c r="A5" s="4" t="inlineStr">
        <is>
          <t>Fixed Assets capitalized</t>
        </is>
      </c>
      <c r="B5" s="5" t="n">
        <v>2500</v>
      </c>
      <c r="D5" s="5" t="n">
        <v>2500</v>
      </c>
    </row>
    <row r="6">
      <c r="A6" s="4" t="inlineStr">
        <is>
          <t>Deferred revenue</t>
        </is>
      </c>
      <c r="B6" s="5" t="n">
        <v>79380</v>
      </c>
      <c r="D6" s="5" t="n">
        <v>79380</v>
      </c>
      <c r="F6" s="6" t="n">
        <v>0</v>
      </c>
    </row>
    <row r="7">
      <c r="A7" s="4" t="inlineStr">
        <is>
          <t>Advertising and Marketing Expenses</t>
        </is>
      </c>
      <c r="B7" s="6" t="n">
        <v>53922</v>
      </c>
      <c r="C7" s="6" t="n">
        <v>464</v>
      </c>
      <c r="D7" s="6" t="n">
        <v>66048</v>
      </c>
      <c r="E7" s="6" t="n">
        <v>1384</v>
      </c>
    </row>
    <row r="8">
      <c r="A8" s="4" t="inlineStr">
        <is>
          <t>Convertible Preferred Stock, Shares Reserved for Future Issuance</t>
        </is>
      </c>
      <c r="B8" s="5" t="n">
        <v>1250000</v>
      </c>
      <c r="C8" s="5" t="n">
        <v>1250000</v>
      </c>
      <c r="D8" s="5" t="n">
        <v>1250000</v>
      </c>
      <c r="E8" s="5" t="n">
        <v>1250000</v>
      </c>
    </row>
    <row r="9">
      <c r="A9" s="4" t="inlineStr">
        <is>
          <t>Stock issued for cash , Value</t>
        </is>
      </c>
      <c r="D9" s="6" t="n">
        <v>500000</v>
      </c>
      <c r="E9" s="6" t="n">
        <v>6615000</v>
      </c>
    </row>
    <row r="10">
      <c r="A10" s="4" t="inlineStr">
        <is>
          <t>Stock issued for cash , Shares</t>
        </is>
      </c>
      <c r="D10" s="5" t="n">
        <v>100000</v>
      </c>
      <c r="E10" s="5" t="n">
        <v>66150</v>
      </c>
    </row>
    <row r="11">
      <c r="A11" s="4" t="inlineStr">
        <is>
          <t>Share Price</t>
        </is>
      </c>
      <c r="B11" s="6" t="n">
        <v>5</v>
      </c>
      <c r="C11" s="6" t="n">
        <v>1</v>
      </c>
      <c r="D11" s="6" t="n">
        <v>5</v>
      </c>
      <c r="E11" s="6" t="n">
        <v>1</v>
      </c>
    </row>
    <row r="12">
      <c r="A12" s="4" t="inlineStr">
        <is>
          <t>Stock Option</t>
        </is>
      </c>
    </row>
    <row r="13">
      <c r="A13" s="4" t="inlineStr">
        <is>
          <t>Antidilutive Securities Excluded from Computation of Earnings Per Share, Amount</t>
        </is>
      </c>
      <c r="D13" s="5" t="n">
        <v>1586619</v>
      </c>
      <c r="E13" s="5" t="n">
        <v>1176698</v>
      </c>
    </row>
    <row r="14">
      <c r="A14" s="4" t="inlineStr">
        <is>
          <t>Warrant [Member]</t>
        </is>
      </c>
    </row>
    <row r="15">
      <c r="A15" s="4" t="inlineStr">
        <is>
          <t>Antidilutive Securities Excluded from Computation of Earnings Per Share, Amount</t>
        </is>
      </c>
      <c r="D15" s="5" t="n">
        <v>2625000</v>
      </c>
      <c r="E15" s="5" t="n">
        <v>2950000</v>
      </c>
    </row>
    <row r="16">
      <c r="A16" s="4" t="inlineStr">
        <is>
          <t>Financing Warrant</t>
        </is>
      </c>
    </row>
    <row r="17">
      <c r="A17" s="4" t="inlineStr">
        <is>
          <t>Antidilutive Securities Excluded from Computation of Earnings Per Share, Amount</t>
        </is>
      </c>
      <c r="D17" s="5" t="n">
        <v>31250</v>
      </c>
      <c r="E17" s="5" t="n">
        <v>37500</v>
      </c>
    </row>
    <row r="18">
      <c r="A18" s="4" t="inlineStr">
        <is>
          <t>Warrant1 [Member]</t>
        </is>
      </c>
    </row>
    <row r="19">
      <c r="A19" s="4" t="inlineStr">
        <is>
          <t>Antidilutive Securities Excluded from Computation of Earnings Per Share, Amount</t>
        </is>
      </c>
      <c r="D19" s="5" t="n">
        <v>1820000</v>
      </c>
    </row>
    <row r="20">
      <c r="A20" s="4" t="inlineStr">
        <is>
          <t>Warrant 2 [Member]</t>
        </is>
      </c>
    </row>
    <row r="21">
      <c r="A21" s="4" t="inlineStr">
        <is>
          <t>Antidilutive Securities Excluded from Computation of Earnings Per Share, Amount</t>
        </is>
      </c>
      <c r="D21" s="5" t="n">
        <v>475000</v>
      </c>
      <c r="E21" s="5" t="n">
        <v>4109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SIS OF PRESENTATION AND SIGNIFICANT ACCOUNTING POLICIES: Schedule of Inventory (Details) - USD ($)</t>
        </is>
      </c>
      <c r="B1" s="2" t="inlineStr">
        <is>
          <t>Jun. 30, 2020</t>
        </is>
      </c>
      <c r="C1" s="2" t="inlineStr">
        <is>
          <t>Dec. 31, 2019</t>
        </is>
      </c>
    </row>
    <row r="2">
      <c r="A2" s="3" t="inlineStr">
        <is>
          <t>Text Block [Abstract]</t>
        </is>
      </c>
    </row>
    <row r="3">
      <c r="A3" s="4" t="inlineStr">
        <is>
          <t>Raw Goods</t>
        </is>
      </c>
      <c r="B3" s="6" t="n">
        <v>432465</v>
      </c>
      <c r="C3" s="6" t="n">
        <v>0</v>
      </c>
    </row>
    <row r="4">
      <c r="A4" s="4" t="inlineStr">
        <is>
          <t>Finished Goods</t>
        </is>
      </c>
      <c r="B4" s="5" t="n">
        <v>67572</v>
      </c>
      <c r="C4" s="5" t="n">
        <v>0</v>
      </c>
    </row>
    <row r="5">
      <c r="A5" s="4" t="inlineStr">
        <is>
          <t>Total Inventory</t>
        </is>
      </c>
      <c r="B5" s="6" t="n">
        <v>500037</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BASIS OF PRESENTATION AND SIGNIFICANT ACCOUNTING POLICIES: Schedule of Earnings Per Share, Basic and Dilut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ext Block [Abstract]</t>
        </is>
      </c>
    </row>
    <row r="4">
      <c r="A4" s="4" t="inlineStr">
        <is>
          <t>Net Loss</t>
        </is>
      </c>
      <c r="B4" s="6" t="n">
        <v>-419313</v>
      </c>
      <c r="C4" s="6" t="n">
        <v>-896815</v>
      </c>
      <c r="D4" s="6" t="n">
        <v>-2179939</v>
      </c>
      <c r="E4" s="6" t="n">
        <v>-941255</v>
      </c>
    </row>
    <row r="5">
      <c r="A5" s="4" t="inlineStr">
        <is>
          <t>Weighted Average Shares Outstanding</t>
        </is>
      </c>
      <c r="B5" s="5" t="n">
        <v>6462070</v>
      </c>
      <c r="C5" s="5" t="n">
        <v>2579648</v>
      </c>
      <c r="D5" s="5" t="n">
        <v>5387319</v>
      </c>
      <c r="E5" s="5" t="n">
        <v>2492713</v>
      </c>
    </row>
    <row r="6">
      <c r="A6" s="4" t="inlineStr">
        <is>
          <t>Basic and Diluted Loss per Share</t>
        </is>
      </c>
      <c r="B6" s="8" t="n">
        <v>-0.06</v>
      </c>
      <c r="C6" s="8" t="n">
        <v>-0.35</v>
      </c>
      <c r="D6" s="8" t="n">
        <v>-0.4</v>
      </c>
      <c r="E6" s="8" t="n">
        <v>-0.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NOTE 4 - RISKS AND UNCERTAINTIES (Details)</t>
        </is>
      </c>
      <c r="B1" s="2" t="inlineStr">
        <is>
          <t>3 Months Ended</t>
        </is>
      </c>
      <c r="C1" s="2" t="inlineStr">
        <is>
          <t>4 Months Ended</t>
        </is>
      </c>
    </row>
    <row r="2">
      <c r="B2" s="2" t="inlineStr">
        <is>
          <t>Jun. 30, 2020USD ($)</t>
        </is>
      </c>
      <c r="C2" s="2" t="inlineStr">
        <is>
          <t>Jun. 30, 2020USD ($)</t>
        </is>
      </c>
    </row>
    <row r="3">
      <c r="A3" s="4" t="inlineStr">
        <is>
          <t>Bonus payable</t>
        </is>
      </c>
      <c r="B3" s="6" t="n">
        <v>350000</v>
      </c>
      <c r="C3" s="6" t="n">
        <v>350000</v>
      </c>
    </row>
    <row r="4">
      <c r="A4" s="4" t="inlineStr">
        <is>
          <t>Lifteds sales | First Customer</t>
        </is>
      </c>
    </row>
    <row r="5">
      <c r="A5" s="4" t="inlineStr">
        <is>
          <t>Concentration Risk, Percentage</t>
        </is>
      </c>
      <c r="B5" s="4" t="inlineStr">
        <is>
          <t>56.00%</t>
        </is>
      </c>
      <c r="C5" s="4" t="inlineStr">
        <is>
          <t>43.00%</t>
        </is>
      </c>
    </row>
    <row r="6">
      <c r="A6" s="4" t="inlineStr">
        <is>
          <t>Lifteds sales | Second Customer</t>
        </is>
      </c>
    </row>
    <row r="7">
      <c r="A7" s="4" t="inlineStr">
        <is>
          <t>Concentration Risk, Percentage</t>
        </is>
      </c>
      <c r="B7" s="4" t="inlineStr">
        <is>
          <t>29.00%</t>
        </is>
      </c>
      <c r="C7" s="4" t="inlineStr">
        <is>
          <t>22.00%</t>
        </is>
      </c>
    </row>
    <row r="8">
      <c r="A8" s="4" t="inlineStr">
        <is>
          <t>Lifteds sales | Third Customer</t>
        </is>
      </c>
    </row>
    <row r="9">
      <c r="A9" s="4" t="inlineStr">
        <is>
          <t>Concentration Risk, Percentage</t>
        </is>
      </c>
      <c r="B9" s="4" t="inlineStr">
        <is>
          <t>19.00%</t>
        </is>
      </c>
      <c r="C9" s="4" t="inlineStr">
        <is>
          <t>15.00%</t>
        </is>
      </c>
    </row>
    <row r="10">
      <c r="A10" s="4" t="inlineStr">
        <is>
          <t>Lifted purchased | First Vendor</t>
        </is>
      </c>
    </row>
    <row r="11">
      <c r="A11" s="4" t="inlineStr">
        <is>
          <t>Concentration Risk, Percentage</t>
        </is>
      </c>
      <c r="B11" s="4" t="inlineStr">
        <is>
          <t>47.00%</t>
        </is>
      </c>
      <c r="C11" s="4" t="inlineStr">
        <is>
          <t>36.00%</t>
        </is>
      </c>
    </row>
    <row r="12">
      <c r="A12" s="4" t="inlineStr">
        <is>
          <t>Lifted purchased | Second Vendor</t>
        </is>
      </c>
    </row>
    <row r="13">
      <c r="A13" s="4" t="inlineStr">
        <is>
          <t>Concentration Risk, Percentage</t>
        </is>
      </c>
      <c r="B13" s="4" t="inlineStr">
        <is>
          <t>20.00%</t>
        </is>
      </c>
      <c r="C13" s="4" t="inlineStr">
        <is>
          <t>1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HE COMPANY’S INVESTMENTS IN ABLIS, BENDISTILLERY AND BEND SPIRITS (Details) - Bendistillery - USD ($)</t>
        </is>
      </c>
      <c r="B1" s="2" t="inlineStr">
        <is>
          <t>Apr. 30, 2020</t>
        </is>
      </c>
      <c r="C1" s="2" t="inlineStr">
        <is>
          <t>Apr. 30, 2019</t>
        </is>
      </c>
    </row>
    <row r="2">
      <c r="A2" s="4" t="inlineStr">
        <is>
          <t>Ownership interests</t>
        </is>
      </c>
      <c r="B2" s="4" t="inlineStr">
        <is>
          <t>4.99%</t>
        </is>
      </c>
      <c r="C2" s="4" t="inlineStr">
        <is>
          <t>4.99%</t>
        </is>
      </c>
    </row>
    <row r="3">
      <c r="A3" s="4" t="inlineStr">
        <is>
          <t>Purchse price</t>
        </is>
      </c>
      <c r="C3" s="6" t="n">
        <v>1896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NOTE 6 - PROPERTY AND EQUIPMENT, NET (Details) - USD ($)</t>
        </is>
      </c>
      <c r="B1" s="2" t="inlineStr">
        <is>
          <t>3 Months Ended</t>
        </is>
      </c>
      <c r="C1" s="2" t="inlineStr">
        <is>
          <t>4 Months Ended</t>
        </is>
      </c>
      <c r="D1" s="2" t="inlineStr">
        <is>
          <t>6 Months Ended</t>
        </is>
      </c>
    </row>
    <row r="2">
      <c r="B2" s="2" t="inlineStr">
        <is>
          <t>Jun. 30, 2020</t>
        </is>
      </c>
      <c r="C2" s="2" t="inlineStr">
        <is>
          <t>Jun. 30, 2020</t>
        </is>
      </c>
      <c r="D2" s="2" t="inlineStr">
        <is>
          <t>Jun. 30, 2020</t>
        </is>
      </c>
    </row>
    <row r="3">
      <c r="A3" s="3" t="inlineStr">
        <is>
          <t>Property, Plant and Equipment [Abstract]</t>
        </is>
      </c>
    </row>
    <row r="4">
      <c r="A4" s="4" t="inlineStr">
        <is>
          <t>Depreciation expense</t>
        </is>
      </c>
      <c r="C4" s="6" t="n">
        <v>5492</v>
      </c>
      <c r="D4" s="6" t="n">
        <v>3754</v>
      </c>
    </row>
    <row r="5">
      <c r="A5" s="4" t="inlineStr">
        <is>
          <t>Equipment written off</t>
        </is>
      </c>
      <c r="B5" s="6" t="n">
        <v>545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Property and Equipment (Details) - USD ($)</t>
        </is>
      </c>
      <c r="B1" s="2" t="inlineStr">
        <is>
          <t>Jun. 30, 2020</t>
        </is>
      </c>
      <c r="C1" s="2" t="inlineStr">
        <is>
          <t>Dec. 31, 2019</t>
        </is>
      </c>
    </row>
    <row r="2">
      <c r="A2" s="4" t="inlineStr">
        <is>
          <t>Gross Property and equipment</t>
        </is>
      </c>
      <c r="B2" s="6" t="n">
        <v>111439</v>
      </c>
      <c r="C2" s="6" t="n">
        <v>0</v>
      </c>
    </row>
    <row r="3">
      <c r="A3" s="4" t="inlineStr">
        <is>
          <t>Less: Accumulated depreciation</t>
        </is>
      </c>
      <c r="B3" s="5" t="n">
        <v>-4858</v>
      </c>
      <c r="C3" s="5" t="n">
        <v>0</v>
      </c>
    </row>
    <row r="4">
      <c r="A4" s="4" t="inlineStr">
        <is>
          <t>Net property and equipment</t>
        </is>
      </c>
      <c r="B4" s="5" t="n">
        <v>106581</v>
      </c>
      <c r="C4" s="5" t="n">
        <v>0</v>
      </c>
    </row>
    <row r="5">
      <c r="A5" s="4" t="inlineStr">
        <is>
          <t>Machinery and Equipment [Member]</t>
        </is>
      </c>
    </row>
    <row r="6">
      <c r="A6" s="4" t="inlineStr">
        <is>
          <t>Gross Property and equipment</t>
        </is>
      </c>
      <c r="B6" s="5" t="n">
        <v>85350</v>
      </c>
      <c r="C6" s="5" t="n">
        <v>0</v>
      </c>
    </row>
    <row r="7">
      <c r="A7" s="4" t="inlineStr">
        <is>
          <t>Leasehold Improvements [Member]</t>
        </is>
      </c>
    </row>
    <row r="8">
      <c r="A8" s="4" t="inlineStr">
        <is>
          <t>Gross Property and equipment</t>
        </is>
      </c>
      <c r="B8" s="6" t="n">
        <v>26089</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NOTE 6 - PROPERTY AND EQUIPMENT, NET: Estimated useful lives (Details)</t>
        </is>
      </c>
      <c r="B1" s="2" t="inlineStr">
        <is>
          <t>6 Months Ended</t>
        </is>
      </c>
    </row>
    <row r="2">
      <c r="B2" s="2" t="inlineStr">
        <is>
          <t>Jun. 30, 2020</t>
        </is>
      </c>
    </row>
    <row r="3">
      <c r="A3" s="4" t="inlineStr">
        <is>
          <t>Machinery and Equipment [Member]</t>
        </is>
      </c>
    </row>
    <row r="4">
      <c r="A4" s="4" t="inlineStr">
        <is>
          <t>Estimated Useful Life</t>
        </is>
      </c>
      <c r="B4" s="4" t="inlineStr">
        <is>
          <t xml:space="preserve"> </t>
        </is>
      </c>
    </row>
    <row r="5">
      <c r="A5" s="4" t="inlineStr">
        <is>
          <t>Leasehold Improvements [Member]</t>
        </is>
      </c>
    </row>
    <row r="6">
      <c r="A6" s="4" t="inlineStr">
        <is>
          <t>Estimated Useful Life</t>
        </is>
      </c>
      <c r="B6" s="4" t="inlineStr">
        <is>
          <t>120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7 - NOTES RECEIVABLE (Details) - USD ($)</t>
        </is>
      </c>
      <c r="B1" s="2" t="inlineStr">
        <is>
          <t>Aug. 08, 2019</t>
        </is>
      </c>
      <c r="C1" s="2" t="inlineStr">
        <is>
          <t>Sep. 01, 2015</t>
        </is>
      </c>
      <c r="D1" s="2" t="inlineStr">
        <is>
          <t>Dec. 31, 2019</t>
        </is>
      </c>
      <c r="E1" s="2" t="inlineStr">
        <is>
          <t>Jul. 31, 2014</t>
        </is>
      </c>
      <c r="F1" s="2" t="inlineStr">
        <is>
          <t>Jun. 30, 2020</t>
        </is>
      </c>
      <c r="G1" s="2" t="inlineStr">
        <is>
          <t>Jun. 30, 2019</t>
        </is>
      </c>
      <c r="H1" s="2" t="inlineStr">
        <is>
          <t>Jul. 31, 2015</t>
        </is>
      </c>
      <c r="I1" s="2" t="inlineStr">
        <is>
          <t>Jun. 30, 2020</t>
        </is>
      </c>
      <c r="J1" s="2" t="inlineStr">
        <is>
          <t>Jun. 30, 2019</t>
        </is>
      </c>
      <c r="K1" s="2" t="inlineStr">
        <is>
          <t>Dec. 31, 2015</t>
        </is>
      </c>
      <c r="L1" s="2" t="inlineStr">
        <is>
          <t>Jul. 14, 2014</t>
        </is>
      </c>
    </row>
    <row r="2">
      <c r="A2" s="4" t="inlineStr">
        <is>
          <t>Bad debt expense</t>
        </is>
      </c>
      <c r="F2" s="6" t="n">
        <v>24904</v>
      </c>
      <c r="G2" s="6" t="n">
        <v>0</v>
      </c>
      <c r="I2" s="6" t="n">
        <v>27637</v>
      </c>
      <c r="J2" s="6" t="n">
        <v>0</v>
      </c>
    </row>
    <row r="3">
      <c r="A3" s="4" t="inlineStr">
        <is>
          <t>William Noyes Webster Foundation Inc | Secured Promissory Note</t>
        </is>
      </c>
    </row>
    <row r="4">
      <c r="A4" s="4" t="inlineStr">
        <is>
          <t>Debt Instrument, Face Amount</t>
        </is>
      </c>
      <c r="L4" s="6" t="n">
        <v>1500000</v>
      </c>
    </row>
    <row r="5">
      <c r="A5" s="4" t="inlineStr">
        <is>
          <t>Note receivable payment</t>
        </is>
      </c>
      <c r="E5" s="6" t="n">
        <v>602500</v>
      </c>
      <c r="H5" s="6" t="n">
        <v>135350</v>
      </c>
    </row>
    <row r="6">
      <c r="A6" s="4" t="inlineStr">
        <is>
          <t>Advances</t>
        </is>
      </c>
      <c r="E6" s="5" t="n">
        <v>600000</v>
      </c>
    </row>
    <row r="7">
      <c r="A7" s="4" t="inlineStr">
        <is>
          <t>Note Receivable</t>
        </is>
      </c>
      <c r="K7" s="6" t="n">
        <v>737850</v>
      </c>
    </row>
    <row r="8">
      <c r="A8" s="4" t="inlineStr">
        <is>
          <t>Debt Instrument, Interest Rate, Stated Percentage</t>
        </is>
      </c>
      <c r="K8" s="4" t="inlineStr">
        <is>
          <t>12.50%</t>
        </is>
      </c>
    </row>
    <row r="9">
      <c r="A9" s="4" t="inlineStr">
        <is>
          <t>Bad debt expense</t>
        </is>
      </c>
      <c r="C9" s="6" t="n">
        <v>737850</v>
      </c>
    </row>
    <row r="10">
      <c r="A10" s="4" t="inlineStr">
        <is>
          <t>William Noyes Webster Foundation Inc | Secured Promissory Note | Payment To Consultant</t>
        </is>
      </c>
    </row>
    <row r="11">
      <c r="A11" s="4" t="inlineStr">
        <is>
          <t>Advances</t>
        </is>
      </c>
      <c r="E11" s="6" t="n">
        <v>2500</v>
      </c>
    </row>
    <row r="12">
      <c r="A12" s="4" t="inlineStr">
        <is>
          <t>William Noyes Webster Foundation Inc | Secured Promissory Note | Unfunded Portion of Note</t>
        </is>
      </c>
    </row>
    <row r="13">
      <c r="A13" s="4" t="inlineStr">
        <is>
          <t>Debt Instrument, Face Amount</t>
        </is>
      </c>
      <c r="L13" s="6" t="n">
        <v>897500</v>
      </c>
    </row>
    <row r="14">
      <c r="A14" s="4" t="inlineStr">
        <is>
          <t>William Noyes Webster Foundation Inc | Interest receivable {1}</t>
        </is>
      </c>
    </row>
    <row r="15">
      <c r="A15" s="4" t="inlineStr">
        <is>
          <t>Bad debt expense</t>
        </is>
      </c>
      <c r="C15" s="6" t="n">
        <v>97427</v>
      </c>
    </row>
    <row r="16">
      <c r="A16" s="4" t="inlineStr">
        <is>
          <t>CBD Lion</t>
        </is>
      </c>
    </row>
    <row r="17">
      <c r="A17" s="4" t="inlineStr">
        <is>
          <t>Advances</t>
        </is>
      </c>
      <c r="D17" s="6" t="n">
        <v>168500</v>
      </c>
    </row>
    <row r="18">
      <c r="A18" s="4" t="inlineStr">
        <is>
          <t>Loan</t>
        </is>
      </c>
      <c r="B18" s="6" t="n">
        <v>300000</v>
      </c>
    </row>
    <row r="19">
      <c r="A19" s="4" t="inlineStr">
        <is>
          <t>Interest rate</t>
        </is>
      </c>
      <c r="B19" s="4" t="inlineStr">
        <is>
          <t>6.00%</t>
        </is>
      </c>
    </row>
    <row r="20">
      <c r="A20" s="4" t="inlineStr">
        <is>
          <t>Payment of loan</t>
        </is>
      </c>
      <c r="D20" s="5" t="n">
        <v>200000</v>
      </c>
    </row>
    <row r="21">
      <c r="A21" s="4" t="inlineStr">
        <is>
          <t>Accrued interest</t>
        </is>
      </c>
      <c r="F21" s="5" t="n">
        <v>6945</v>
      </c>
      <c r="I21" s="5" t="n">
        <v>6945</v>
      </c>
    </row>
    <row r="22">
      <c r="A22" s="4" t="inlineStr">
        <is>
          <t>Reimbursement of professional fees</t>
        </is>
      </c>
      <c r="D22" s="6" t="n">
        <v>31500</v>
      </c>
    </row>
    <row r="23">
      <c r="A23" s="4" t="inlineStr">
        <is>
          <t>Bad debt written off</t>
        </is>
      </c>
      <c r="I23" s="5" t="n">
        <v>2006</v>
      </c>
    </row>
    <row r="24">
      <c r="A24" s="4" t="inlineStr">
        <is>
          <t>Imputed interest receivable</t>
        </is>
      </c>
      <c r="F24" s="6" t="n">
        <v>838</v>
      </c>
      <c r="I24" s="6" t="n">
        <v>8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NOTE 8 - INTANGIBLE ASSETS, NET (Details) - USD ($)</t>
        </is>
      </c>
      <c r="B1" s="2" t="inlineStr">
        <is>
          <t>4 Months Ended</t>
        </is>
      </c>
      <c r="C1" s="2" t="inlineStr">
        <is>
          <t>6 Months Ended</t>
        </is>
      </c>
    </row>
    <row r="2">
      <c r="B2" s="2" t="inlineStr">
        <is>
          <t>Jun. 30, 2020</t>
        </is>
      </c>
      <c r="C2" s="2" t="inlineStr">
        <is>
          <t>Jun. 30, 2020</t>
        </is>
      </c>
    </row>
    <row r="3">
      <c r="A3" s="3" t="inlineStr">
        <is>
          <t>Goodwill and Intangible Assets Disclosure [Abstract]</t>
        </is>
      </c>
    </row>
    <row r="4">
      <c r="A4" s="4" t="inlineStr">
        <is>
          <t>Amortization expenses</t>
        </is>
      </c>
      <c r="B4" s="6" t="n">
        <v>556</v>
      </c>
    </row>
    <row r="5">
      <c r="A5" s="4" t="inlineStr">
        <is>
          <t>Finite-Lived Intangible Asset, Useful Life</t>
        </is>
      </c>
      <c r="C5" s="4" t="inlineStr">
        <is>
          <t>3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267942</v>
      </c>
      <c r="C4" s="6" t="n">
        <v>0</v>
      </c>
      <c r="D4" s="6" t="n">
        <v>1638367</v>
      </c>
      <c r="E4" s="6" t="n">
        <v>0</v>
      </c>
    </row>
    <row r="5">
      <c r="A5" s="4" t="inlineStr">
        <is>
          <t>Cost of Goods Sold</t>
        </is>
      </c>
      <c r="B5" s="5" t="n">
        <v>1018047</v>
      </c>
      <c r="C5" s="5" t="n">
        <v>0</v>
      </c>
      <c r="D5" s="5" t="n">
        <v>1216157</v>
      </c>
      <c r="E5" s="5" t="n">
        <v>0</v>
      </c>
    </row>
    <row r="6">
      <c r="A6" s="4" t="inlineStr">
        <is>
          <t>Gross Profit</t>
        </is>
      </c>
      <c r="B6" s="5" t="n">
        <v>249895</v>
      </c>
      <c r="C6" s="5" t="n">
        <v>0</v>
      </c>
      <c r="D6" s="5" t="n">
        <v>422210</v>
      </c>
      <c r="E6" s="5" t="n">
        <v>0</v>
      </c>
    </row>
    <row r="7">
      <c r="A7" s="4" t="inlineStr">
        <is>
          <t>Stock Compensation Expense</t>
        </is>
      </c>
      <c r="B7" s="5" t="n">
        <v>0</v>
      </c>
      <c r="C7" s="5" t="n">
        <v>834186</v>
      </c>
      <c r="D7" s="5" t="n">
        <v>1393648</v>
      </c>
      <c r="E7" s="5" t="n">
        <v>834186</v>
      </c>
    </row>
    <row r="8">
      <c r="A8" s="4" t="inlineStr">
        <is>
          <t>Selling, General and Administrative Expenses</t>
        </is>
      </c>
      <c r="B8" s="5" t="n">
        <v>42664</v>
      </c>
      <c r="C8" s="5" t="n">
        <v>44285</v>
      </c>
      <c r="D8" s="5" t="n">
        <v>63522</v>
      </c>
      <c r="E8" s="5" t="n">
        <v>32337</v>
      </c>
    </row>
    <row r="9">
      <c r="A9" s="4" t="inlineStr">
        <is>
          <t>Management Bonuses</t>
        </is>
      </c>
      <c r="B9" s="5" t="n">
        <v>0</v>
      </c>
      <c r="C9" s="5" t="n">
        <v>0</v>
      </c>
      <c r="D9" s="5" t="n">
        <v>350000</v>
      </c>
      <c r="E9" s="5" t="n">
        <v>0</v>
      </c>
    </row>
    <row r="10">
      <c r="A10" s="4" t="inlineStr">
        <is>
          <t>Bad Debt</t>
        </is>
      </c>
      <c r="B10" s="5" t="n">
        <v>24904</v>
      </c>
      <c r="C10" s="5" t="n">
        <v>0</v>
      </c>
      <c r="D10" s="5" t="n">
        <v>27637</v>
      </c>
      <c r="E10" s="5" t="n">
        <v>0</v>
      </c>
    </row>
    <row r="11">
      <c r="A11" s="4" t="inlineStr">
        <is>
          <t>Payroll, Consulting and Independent Contractor Expenses</t>
        </is>
      </c>
      <c r="B11" s="5" t="n">
        <v>239749</v>
      </c>
      <c r="C11" s="5" t="n">
        <v>0</v>
      </c>
      <c r="D11" s="5" t="n">
        <v>322966</v>
      </c>
      <c r="E11" s="5" t="n">
        <v>37500</v>
      </c>
    </row>
    <row r="12">
      <c r="A12" s="4" t="inlineStr">
        <is>
          <t>Professional Fees</t>
        </is>
      </c>
      <c r="B12" s="5" t="n">
        <v>176890</v>
      </c>
      <c r="C12" s="5" t="n">
        <v>23503</v>
      </c>
      <c r="D12" s="5" t="n">
        <v>243444</v>
      </c>
      <c r="E12" s="5" t="n">
        <v>44971</v>
      </c>
    </row>
    <row r="13">
      <c r="A13" s="4" t="inlineStr">
        <is>
          <t>Advertising and Marketing</t>
        </is>
      </c>
      <c r="B13" s="5" t="n">
        <v>53922</v>
      </c>
      <c r="C13" s="5" t="n">
        <v>464</v>
      </c>
      <c r="D13" s="5" t="n">
        <v>66048</v>
      </c>
      <c r="E13" s="5" t="n">
        <v>1384</v>
      </c>
    </row>
    <row r="14">
      <c r="A14" s="4" t="inlineStr">
        <is>
          <t>Depreciation and Amortization</t>
        </is>
      </c>
      <c r="B14" s="5" t="n">
        <v>4171</v>
      </c>
      <c r="C14" s="5" t="n">
        <v>0</v>
      </c>
      <c r="D14" s="5" t="n">
        <v>6048</v>
      </c>
      <c r="E14" s="5" t="n">
        <v>0</v>
      </c>
    </row>
    <row r="15">
      <c r="A15" s="4" t="inlineStr">
        <is>
          <t>Warehouse and Lab Expense</t>
        </is>
      </c>
      <c r="B15" s="5" t="n">
        <v>56625</v>
      </c>
      <c r="C15" s="5" t="n">
        <v>0</v>
      </c>
      <c r="D15" s="5" t="n">
        <v>56625</v>
      </c>
      <c r="E15" s="5" t="n">
        <v>0</v>
      </c>
    </row>
    <row r="16">
      <c r="A16" s="4" t="inlineStr">
        <is>
          <t>Loss From Operations</t>
        </is>
      </c>
      <c r="B16" s="5" t="n">
        <v>-349030</v>
      </c>
      <c r="C16" s="5" t="n">
        <v>-902438</v>
      </c>
      <c r="D16" s="5" t="n">
        <v>-2107728</v>
      </c>
      <c r="E16" s="5" t="n">
        <v>-950378</v>
      </c>
    </row>
    <row r="17">
      <c r="A17" s="3" t="inlineStr">
        <is>
          <t>Other Income/(Expenses)</t>
        </is>
      </c>
    </row>
    <row r="18">
      <c r="A18" s="4" t="inlineStr">
        <is>
          <t>Gain on Settlement</t>
        </is>
      </c>
      <c r="B18" s="5" t="n">
        <v>0</v>
      </c>
      <c r="C18" s="5" t="n">
        <v>0</v>
      </c>
      <c r="D18" s="5" t="n">
        <v>0</v>
      </c>
      <c r="E18" s="5" t="n">
        <v>29196</v>
      </c>
    </row>
    <row r="19">
      <c r="A19" s="4" t="inlineStr">
        <is>
          <t>Interest Expense</t>
        </is>
      </c>
      <c r="B19" s="5" t="n">
        <v>-19019</v>
      </c>
      <c r="C19" s="5" t="n">
        <v>0</v>
      </c>
      <c r="D19" s="5" t="n">
        <v>-26623</v>
      </c>
      <c r="E19" s="5" t="n">
        <v>-27998</v>
      </c>
    </row>
    <row r="20">
      <c r="A20" s="4" t="inlineStr">
        <is>
          <t>Warehouse Buildout Credits</t>
        </is>
      </c>
      <c r="B20" s="5" t="n">
        <v>400</v>
      </c>
      <c r="C20" s="5" t="n">
        <v>0</v>
      </c>
      <c r="D20" s="5" t="n">
        <v>400</v>
      </c>
      <c r="E20" s="5" t="n">
        <v>0</v>
      </c>
    </row>
    <row r="21">
      <c r="A21" s="4" t="inlineStr">
        <is>
          <t>Gain on Forgiveness of Debt</t>
        </is>
      </c>
      <c r="B21" s="5" t="n">
        <v>10000</v>
      </c>
      <c r="C21" s="5" t="n">
        <v>0</v>
      </c>
      <c r="D21" s="5" t="n">
        <v>10000</v>
      </c>
      <c r="E21" s="5" t="n">
        <v>0</v>
      </c>
    </row>
    <row r="22">
      <c r="A22" s="4" t="inlineStr">
        <is>
          <t>Refund of Merchant Account Fees</t>
        </is>
      </c>
      <c r="B22" s="5" t="n">
        <v>34429</v>
      </c>
      <c r="C22" s="5" t="n">
        <v>0</v>
      </c>
      <c r="D22" s="5" t="n">
        <v>34429</v>
      </c>
      <c r="E22" s="5" t="n">
        <v>0</v>
      </c>
    </row>
    <row r="23">
      <c r="A23" s="4" t="inlineStr">
        <is>
          <t>Settlement Costs</t>
        </is>
      </c>
      <c r="B23" s="5" t="n">
        <v>-97000</v>
      </c>
      <c r="C23" s="5" t="n">
        <v>0</v>
      </c>
      <c r="D23" s="5" t="n">
        <v>-97000</v>
      </c>
      <c r="E23" s="5" t="n">
        <v>0</v>
      </c>
    </row>
    <row r="24">
      <c r="A24" s="4" t="inlineStr">
        <is>
          <t>Interest Income</t>
        </is>
      </c>
      <c r="B24" s="5" t="n">
        <v>907</v>
      </c>
      <c r="C24" s="5" t="n">
        <v>5623</v>
      </c>
      <c r="D24" s="5" t="n">
        <v>6583</v>
      </c>
      <c r="E24" s="5" t="n">
        <v>7925</v>
      </c>
    </row>
    <row r="25">
      <c r="A25" s="4" t="inlineStr">
        <is>
          <t>Net Loss</t>
        </is>
      </c>
      <c r="B25" s="6" t="n">
        <v>-419313</v>
      </c>
      <c r="C25" s="6" t="n">
        <v>-896815</v>
      </c>
      <c r="D25" s="6" t="n">
        <v>-2179939</v>
      </c>
      <c r="E25" s="6" t="n">
        <v>-941255</v>
      </c>
    </row>
    <row r="26">
      <c r="A26" s="4" t="inlineStr">
        <is>
          <t>Basic and Diluted Net Loss per Share</t>
        </is>
      </c>
      <c r="B26" s="8" t="n">
        <v>-0.06</v>
      </c>
      <c r="C26" s="8" t="n">
        <v>-0.35</v>
      </c>
      <c r="D26" s="8" t="n">
        <v>-0.4</v>
      </c>
      <c r="E26" s="8" t="n">
        <v>-0.38</v>
      </c>
    </row>
    <row r="27">
      <c r="A27" s="4" t="inlineStr">
        <is>
          <t>Basic and Diluted Weighted Average Number of Common Shares Outstanding:</t>
        </is>
      </c>
      <c r="B27" s="5" t="n">
        <v>6462070</v>
      </c>
      <c r="C27" s="5" t="n">
        <v>2579648</v>
      </c>
      <c r="D27" s="5" t="n">
        <v>5387319</v>
      </c>
      <c r="E27" s="5" t="n">
        <v>2492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NOTE 9 - RELATED PARTY TRANSACTIONS (Details) - USD ($)</t>
        </is>
      </c>
      <c r="B1" s="2" t="inlineStr">
        <is>
          <t>1 Months Ended</t>
        </is>
      </c>
      <c r="C1" s="2" t="inlineStr">
        <is>
          <t>6 Months Ended</t>
        </is>
      </c>
    </row>
    <row r="2">
      <c r="B2" s="2" t="inlineStr">
        <is>
          <t>Feb. 24, 2020</t>
        </is>
      </c>
      <c r="C2" s="2" t="inlineStr">
        <is>
          <t>Jun. 30, 2020</t>
        </is>
      </c>
      <c r="D2" s="2" t="inlineStr">
        <is>
          <t>Jun. 30, 2019</t>
        </is>
      </c>
      <c r="E2" s="2" t="inlineStr">
        <is>
          <t>Dec. 31, 2019</t>
        </is>
      </c>
    </row>
    <row r="3">
      <c r="A3" s="4" t="inlineStr">
        <is>
          <t>Warrender Enterprise</t>
        </is>
      </c>
    </row>
    <row r="4">
      <c r="A4" s="4" t="inlineStr">
        <is>
          <t>Cash</t>
        </is>
      </c>
      <c r="B4" s="6" t="n">
        <v>3750000</v>
      </c>
    </row>
    <row r="5">
      <c r="A5" s="4" t="inlineStr">
        <is>
          <t>Secured promissory note</t>
        </is>
      </c>
      <c r="B5" s="6" t="n">
        <v>3750000</v>
      </c>
    </row>
    <row r="6">
      <c r="A6" s="4" t="inlineStr">
        <is>
          <t>Stock Consideration</t>
        </is>
      </c>
      <c r="B6" s="5" t="n">
        <v>3900455</v>
      </c>
    </row>
    <row r="7">
      <c r="A7" s="4" t="inlineStr">
        <is>
          <t>Unregistered common stock</t>
        </is>
      </c>
      <c r="B7" s="5" t="n">
        <v>645000</v>
      </c>
    </row>
    <row r="8">
      <c r="A8" s="4" t="inlineStr">
        <is>
          <t>Purchase of warrants</t>
        </is>
      </c>
      <c r="B8" s="5" t="n">
        <v>1820000</v>
      </c>
    </row>
    <row r="9">
      <c r="A9" s="4" t="inlineStr">
        <is>
          <t>Share Price</t>
        </is>
      </c>
      <c r="B9" s="6" t="n">
        <v>5</v>
      </c>
    </row>
    <row r="10">
      <c r="A10" s="4" t="inlineStr">
        <is>
          <t>Vincent J. Mesolella</t>
        </is>
      </c>
    </row>
    <row r="11">
      <c r="A11" s="4" t="inlineStr">
        <is>
          <t>Commissions Paid</t>
        </is>
      </c>
      <c r="C11" s="6" t="n">
        <v>172</v>
      </c>
    </row>
    <row r="12">
      <c r="A12" s="4" t="inlineStr">
        <is>
          <t>Nicholas S. Warrender</t>
        </is>
      </c>
    </row>
    <row r="13">
      <c r="A13" s="4" t="inlineStr">
        <is>
          <t>Promissory Note</t>
        </is>
      </c>
      <c r="C13" s="5" t="n">
        <v>3750000</v>
      </c>
    </row>
    <row r="14">
      <c r="A14" s="4" t="inlineStr">
        <is>
          <t>Accrued interest</t>
        </is>
      </c>
      <c r="C14" s="5" t="n">
        <v>26301</v>
      </c>
    </row>
    <row r="15">
      <c r="A15" s="4" t="inlineStr">
        <is>
          <t>Gerard M. Jacobs</t>
        </is>
      </c>
    </row>
    <row r="16">
      <c r="A16" s="4" t="inlineStr">
        <is>
          <t>Management bonus payable</t>
        </is>
      </c>
      <c r="C16" s="5" t="n">
        <v>250000</v>
      </c>
    </row>
    <row r="17">
      <c r="A17" s="4" t="inlineStr">
        <is>
          <t>Due to Related Parties, Current</t>
        </is>
      </c>
      <c r="D17" s="6" t="n">
        <v>3555</v>
      </c>
    </row>
    <row r="18">
      <c r="A18" s="4" t="inlineStr">
        <is>
          <t>Consulting fees payable</t>
        </is>
      </c>
      <c r="C18" s="5" t="n">
        <v>7500</v>
      </c>
    </row>
    <row r="19">
      <c r="A19" s="4" t="inlineStr">
        <is>
          <t>Prepaid consulting fee</t>
        </is>
      </c>
      <c r="C19" s="5" t="n">
        <v>7500</v>
      </c>
      <c r="E19" s="6" t="n">
        <v>0</v>
      </c>
    </row>
    <row r="20">
      <c r="A20" s="4" t="inlineStr">
        <is>
          <t>Robert Warrender</t>
        </is>
      </c>
    </row>
    <row r="21">
      <c r="A21" s="4" t="inlineStr">
        <is>
          <t>Commissions Paid</t>
        </is>
      </c>
      <c r="C21" s="5" t="n">
        <v>3777</v>
      </c>
      <c r="D21" s="5" t="n">
        <v>34972</v>
      </c>
    </row>
    <row r="22">
      <c r="A22" s="4" t="inlineStr">
        <is>
          <t>William C. Jacobs</t>
        </is>
      </c>
    </row>
    <row r="23">
      <c r="A23" s="4" t="inlineStr">
        <is>
          <t>Management bonus payable</t>
        </is>
      </c>
      <c r="C23" s="6" t="n">
        <v>100000</v>
      </c>
    </row>
    <row r="24">
      <c r="A24" s="4" t="inlineStr">
        <is>
          <t>Due to Related Parties, Current</t>
        </is>
      </c>
      <c r="E24" s="6" t="n">
        <v>0</v>
      </c>
    </row>
    <row r="25">
      <c r="A25" s="4" t="inlineStr">
        <is>
          <t>William C. Jacobs | Expense reimbursements</t>
        </is>
      </c>
    </row>
    <row r="26">
      <c r="A26" s="4" t="inlineStr">
        <is>
          <t>Due to Related Parties, Current</t>
        </is>
      </c>
      <c r="D26" s="6" t="n">
        <v>801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OTE 10 - DISTRIBUTIONS TO NICHOLAS S. WARRENDER (Details)</t>
        </is>
      </c>
      <c r="B1" s="2" t="inlineStr">
        <is>
          <t>6 Months Ended</t>
        </is>
      </c>
    </row>
    <row r="2">
      <c r="B2" s="2" t="inlineStr">
        <is>
          <t>Jun. 30, 2020USD ($)</t>
        </is>
      </c>
    </row>
    <row r="3">
      <c r="A3" s="3" t="inlineStr">
        <is>
          <t>Notes to Financial Statements</t>
        </is>
      </c>
    </row>
    <row r="4">
      <c r="A4" s="4" t="inlineStr">
        <is>
          <t>Total lifted distributed</t>
        </is>
      </c>
      <c r="B4" s="6" t="n">
        <v>1937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7"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1 - SHAREHOLDERS’ EQUITY (Details) - USD ($)</t>
        </is>
      </c>
      <c r="B1" s="2" t="inlineStr">
        <is>
          <t>Nov. 04, 2020</t>
        </is>
      </c>
      <c r="C1" s="2" t="inlineStr">
        <is>
          <t>Apr. 02, 2020</t>
        </is>
      </c>
      <c r="D1" s="2" t="inlineStr">
        <is>
          <t>Sep. 29, 2021</t>
        </is>
      </c>
      <c r="E1" s="2" t="inlineStr">
        <is>
          <t>Feb. 14, 2020</t>
        </is>
      </c>
      <c r="F1" s="2" t="inlineStr">
        <is>
          <t>Jun. 30, 2020</t>
        </is>
      </c>
      <c r="G1" s="2" t="inlineStr">
        <is>
          <t>Jun. 30, 2019</t>
        </is>
      </c>
      <c r="H1" s="2" t="inlineStr">
        <is>
          <t>May 13, 2019</t>
        </is>
      </c>
      <c r="I1" s="2" t="inlineStr">
        <is>
          <t>Dec. 05, 2019</t>
        </is>
      </c>
      <c r="J1" s="2" t="inlineStr">
        <is>
          <t>Jun. 30, 2020</t>
        </is>
      </c>
      <c r="K1" s="2" t="inlineStr">
        <is>
          <t>Jun. 30, 2019</t>
        </is>
      </c>
      <c r="L1" s="2" t="inlineStr">
        <is>
          <t>Apr. 30, 2020</t>
        </is>
      </c>
      <c r="M1" s="2" t="inlineStr">
        <is>
          <t>Dec. 31, 2019</t>
        </is>
      </c>
      <c r="N1" s="2" t="inlineStr">
        <is>
          <t>Jun. 28, 2019</t>
        </is>
      </c>
      <c r="O1" s="2" t="inlineStr">
        <is>
          <t>Apr. 30, 2019</t>
        </is>
      </c>
    </row>
    <row r="2">
      <c r="A2" s="4" t="inlineStr">
        <is>
          <t>Preferred Stock, par or stated value</t>
        </is>
      </c>
      <c r="F2" s="7" t="n">
        <v>0.001</v>
      </c>
      <c r="J2" s="7" t="n">
        <v>0.001</v>
      </c>
      <c r="M2" s="7" t="n">
        <v>0.001</v>
      </c>
    </row>
    <row r="3">
      <c r="A3" s="4" t="inlineStr">
        <is>
          <t>Preferred Stock, shares authorized</t>
        </is>
      </c>
      <c r="F3" s="5" t="n">
        <v>10000000</v>
      </c>
      <c r="J3" s="5" t="n">
        <v>10000000</v>
      </c>
      <c r="M3" s="5" t="n">
        <v>10000000</v>
      </c>
    </row>
    <row r="4">
      <c r="A4" s="4" t="inlineStr">
        <is>
          <t>Stock Issued During Period, Shares, New Issues</t>
        </is>
      </c>
      <c r="J4" s="5" t="n">
        <v>100000</v>
      </c>
      <c r="K4" s="5" t="n">
        <v>66150</v>
      </c>
    </row>
    <row r="5">
      <c r="A5" s="4" t="inlineStr">
        <is>
          <t>Stock Issued During Period, Value, New Issues</t>
        </is>
      </c>
      <c r="J5" s="6" t="n">
        <v>500000</v>
      </c>
      <c r="K5" s="6" t="n">
        <v>6615000</v>
      </c>
    </row>
    <row r="6">
      <c r="A6" s="4" t="inlineStr">
        <is>
          <t>Number of preffered stock converted into common stock</t>
        </is>
      </c>
      <c r="J6" s="5" t="n">
        <v>66150</v>
      </c>
    </row>
    <row r="7">
      <c r="A7" s="4" t="inlineStr">
        <is>
          <t>Convertible Preferred Stock, Shares Reserved for Future Issuance</t>
        </is>
      </c>
      <c r="F7" s="5" t="n">
        <v>1250000</v>
      </c>
      <c r="G7" s="5" t="n">
        <v>1250000</v>
      </c>
      <c r="J7" s="5" t="n">
        <v>1250000</v>
      </c>
      <c r="K7" s="5" t="n">
        <v>1250000</v>
      </c>
    </row>
    <row r="8">
      <c r="A8" s="4" t="inlineStr">
        <is>
          <t>Conversion price</t>
        </is>
      </c>
      <c r="F8" s="6" t="n">
        <v>5</v>
      </c>
      <c r="J8" s="6" t="n">
        <v>5</v>
      </c>
    </row>
    <row r="9">
      <c r="A9" s="4" t="inlineStr">
        <is>
          <t>Share-based compensation</t>
        </is>
      </c>
      <c r="F9" s="6" t="n">
        <v>0</v>
      </c>
      <c r="G9" s="6" t="n">
        <v>834186</v>
      </c>
      <c r="J9" s="6" t="n">
        <v>1393648</v>
      </c>
      <c r="K9" s="6" t="n">
        <v>834186</v>
      </c>
    </row>
    <row r="10">
      <c r="A10" s="4" t="inlineStr">
        <is>
          <t>Estimated life</t>
        </is>
      </c>
      <c r="E10" s="4" t="inlineStr">
        <is>
          <t>2 years 6 months</t>
        </is>
      </c>
    </row>
    <row r="11">
      <c r="A11" s="4" t="inlineStr">
        <is>
          <t>Estimated future volatility</t>
        </is>
      </c>
      <c r="E11" s="4" t="inlineStr">
        <is>
          <t>361.49%</t>
        </is>
      </c>
    </row>
    <row r="12">
      <c r="A12" s="4" t="inlineStr">
        <is>
          <t>Number of common stock cancelled</t>
        </is>
      </c>
      <c r="C12" s="5" t="n">
        <v>166888</v>
      </c>
    </row>
    <row r="13">
      <c r="A13" s="4" t="inlineStr">
        <is>
          <t>Cash dividends</t>
        </is>
      </c>
      <c r="J13" s="6" t="n">
        <v>198450</v>
      </c>
    </row>
    <row r="14">
      <c r="A14" s="4" t="inlineStr">
        <is>
          <t>Settlement Agreement</t>
        </is>
      </c>
    </row>
    <row r="15">
      <c r="A15" s="4" t="inlineStr">
        <is>
          <t>Stock Issued During Period, Shares, New Issues</t>
        </is>
      </c>
      <c r="J15" s="5" t="n">
        <v>166888</v>
      </c>
    </row>
    <row r="16">
      <c r="A16" s="4" t="inlineStr">
        <is>
          <t>Stock purchased for cash</t>
        </is>
      </c>
      <c r="J16" s="6" t="n">
        <v>50000</v>
      </c>
    </row>
    <row r="17">
      <c r="A17" s="4" t="inlineStr">
        <is>
          <t>Payment for shares deliver</t>
        </is>
      </c>
      <c r="J17" s="6" t="n">
        <v>50000</v>
      </c>
    </row>
    <row r="18">
      <c r="A18" s="4" t="inlineStr">
        <is>
          <t>Number of shares delivered</t>
        </is>
      </c>
      <c r="J18" s="5" t="n">
        <v>690796</v>
      </c>
    </row>
    <row r="19">
      <c r="A19" s="4" t="inlineStr">
        <is>
          <t>Ablis</t>
        </is>
      </c>
    </row>
    <row r="20">
      <c r="A20" s="4" t="inlineStr">
        <is>
          <t>Ownership interests</t>
        </is>
      </c>
      <c r="L20" s="4" t="inlineStr">
        <is>
          <t>4.99%</t>
        </is>
      </c>
      <c r="O20" s="4" t="inlineStr">
        <is>
          <t>4.99%</t>
        </is>
      </c>
    </row>
    <row r="21">
      <c r="A21" s="4" t="inlineStr">
        <is>
          <t>Series A Preferred Stock [Member]</t>
        </is>
      </c>
    </row>
    <row r="22">
      <c r="A22" s="4" t="inlineStr">
        <is>
          <t>Preferred Stock, shares authorized</t>
        </is>
      </c>
      <c r="F22" s="5" t="n">
        <v>400000</v>
      </c>
      <c r="J22" s="5" t="n">
        <v>400000</v>
      </c>
    </row>
    <row r="23">
      <c r="A23" s="4" t="inlineStr">
        <is>
          <t>Dividends payable</t>
        </is>
      </c>
      <c r="F23" s="6" t="n">
        <v>45521</v>
      </c>
      <c r="J23" s="6" t="n">
        <v>45521</v>
      </c>
    </row>
    <row r="24">
      <c r="A24" s="4" t="inlineStr">
        <is>
          <t>Series B Preferred Stock [Member]</t>
        </is>
      </c>
    </row>
    <row r="25">
      <c r="A25" s="4" t="inlineStr">
        <is>
          <t>Dividends payable</t>
        </is>
      </c>
      <c r="F25" s="6" t="n">
        <v>13221</v>
      </c>
      <c r="J25" s="5" t="n">
        <v>13221</v>
      </c>
    </row>
    <row r="26">
      <c r="A26" s="4" t="inlineStr">
        <is>
          <t>James S. Jacobs</t>
        </is>
      </c>
    </row>
    <row r="27">
      <c r="A27" s="4" t="inlineStr">
        <is>
          <t>Share-based compensation</t>
        </is>
      </c>
      <c r="J27" s="5" t="n">
        <v>733530</v>
      </c>
    </row>
    <row r="28">
      <c r="A28" s="4" t="inlineStr">
        <is>
          <t>Option expire</t>
        </is>
      </c>
      <c r="B28" s="5" t="n">
        <v>471698</v>
      </c>
      <c r="D28" s="5" t="n">
        <v>605000</v>
      </c>
    </row>
    <row r="29">
      <c r="A29" s="4" t="inlineStr">
        <is>
          <t>Option expiration date</t>
        </is>
      </c>
      <c r="B29" s="4" t="inlineStr">
        <is>
          <t>Dec. 31,
		2024</t>
        </is>
      </c>
      <c r="D29" s="4" t="inlineStr">
        <is>
          <t>Dec. 31,
		2024</t>
        </is>
      </c>
    </row>
    <row r="30">
      <c r="A30" s="4" t="inlineStr">
        <is>
          <t>Number of warants exercisable</t>
        </is>
      </c>
      <c r="E30" s="5" t="n">
        <v>250000</v>
      </c>
    </row>
    <row r="31">
      <c r="A31" s="4" t="inlineStr">
        <is>
          <t>Exercisable price</t>
        </is>
      </c>
      <c r="E31" s="6" t="n">
        <v>5</v>
      </c>
    </row>
    <row r="32">
      <c r="A32" s="4" t="inlineStr">
        <is>
          <t>WJacobs</t>
        </is>
      </c>
    </row>
    <row r="33">
      <c r="A33" s="4" t="inlineStr">
        <is>
          <t>Share-based compensation</t>
        </is>
      </c>
      <c r="J33" s="6" t="n">
        <v>660177</v>
      </c>
    </row>
    <row r="34">
      <c r="A34" s="4" t="inlineStr">
        <is>
          <t>Number of warants exercisable</t>
        </is>
      </c>
      <c r="E34" s="5" t="n">
        <v>225000</v>
      </c>
    </row>
    <row r="35">
      <c r="A35" s="4" t="inlineStr">
        <is>
          <t>Exercisable price</t>
        </is>
      </c>
      <c r="E35" s="6" t="n">
        <v>5</v>
      </c>
    </row>
    <row r="36">
      <c r="A36" s="4" t="inlineStr">
        <is>
          <t>Accredited investors | Series A Preferred Stock [Member]</t>
        </is>
      </c>
    </row>
    <row r="37">
      <c r="A37" s="4" t="inlineStr">
        <is>
          <t>Issuance of Preferred Stock description</t>
        </is>
      </c>
      <c r="H37" s="4" t="inlineStr">
        <is>
          <t>Each share of Preferred Stock may be converted into 100 shares of common stock. The Preferred Stock pays dividends at the rate of 3% annually. The Preferred Stock dividends are cumulative if the Company does not have the necessary cash to pay the dividend when due. The Preferred Stock dividends shall cease to accrue at such time as the Company’s Common Stock has closed at $3.00 per share or higher for 20 consecutive trading days after the first date that the registration statement is effective, and there have been, on average, at least 25,000 shares traded on each of those 20 consecutive trading days. The Preferred Stock have no voting rights. The holders of the Preferred Stock shall have voluntary conversion rights. Shares of Preferred Stock are subject to mandatory conversion (in the discretion of the Company) at such time as the Company’s common stock has closed at $5.00 per share or higher for 20 consecutive trading days after the first date that the registration statement is effective, and there have been, on average, at least 50,000 shares traded on each of those 20 consecutive trading days</t>
        </is>
      </c>
    </row>
    <row r="38">
      <c r="A38" s="4" t="inlineStr">
        <is>
          <t>Stock Issued During Period, Shares, New Issues</t>
        </is>
      </c>
      <c r="H38" s="5" t="n">
        <v>66150</v>
      </c>
    </row>
    <row r="39">
      <c r="A39" s="4" t="inlineStr">
        <is>
          <t>Stock Issued During Period, Value, New Issues</t>
        </is>
      </c>
      <c r="H39" s="6" t="n">
        <v>6615000</v>
      </c>
    </row>
    <row r="40">
      <c r="A40" s="4" t="inlineStr">
        <is>
          <t>Number of preffered stock converted into common stock</t>
        </is>
      </c>
      <c r="H40" s="5" t="n">
        <v>66150</v>
      </c>
    </row>
    <row r="41">
      <c r="A41" s="4" t="inlineStr">
        <is>
          <t>Convertible Preferred Stock, Shares Reserved for Future Issuance</t>
        </is>
      </c>
      <c r="H41" s="5" t="n">
        <v>6615000</v>
      </c>
    </row>
    <row r="42">
      <c r="A42" s="4" t="inlineStr">
        <is>
          <t>Conversion price</t>
        </is>
      </c>
      <c r="H42" s="6" t="n">
        <v>1</v>
      </c>
    </row>
    <row r="43">
      <c r="A43" s="4" t="inlineStr">
        <is>
          <t>Accredited investors | Series B Preferred Stock [Member]</t>
        </is>
      </c>
    </row>
    <row r="44">
      <c r="A44" s="4" t="inlineStr">
        <is>
          <t>Stock Issued During Period, Shares, New Issues</t>
        </is>
      </c>
      <c r="I44" s="5" t="n">
        <v>100000</v>
      </c>
    </row>
    <row r="45">
      <c r="A45" s="4" t="inlineStr">
        <is>
          <t>Stock Issued During Period, Value, New Issues</t>
        </is>
      </c>
      <c r="I45" s="6" t="n">
        <v>500000</v>
      </c>
    </row>
    <row r="46">
      <c r="A46" s="4" t="inlineStr">
        <is>
          <t>Number of preffered stock converted into common stock</t>
        </is>
      </c>
      <c r="I46" s="5" t="n">
        <v>100000</v>
      </c>
    </row>
    <row r="47">
      <c r="A47" s="4" t="inlineStr">
        <is>
          <t>Convertible Preferred Stock, Shares Reserved for Future Issuance</t>
        </is>
      </c>
      <c r="N47" s="5" t="n">
        <v>5000000</v>
      </c>
    </row>
    <row r="48">
      <c r="A48" s="4" t="inlineStr">
        <is>
          <t>Brokers</t>
        </is>
      </c>
    </row>
    <row r="49">
      <c r="A49" s="4" t="inlineStr">
        <is>
          <t>Number of warrants purchased</t>
        </is>
      </c>
      <c r="J49" s="5" t="n">
        <v>396900</v>
      </c>
    </row>
    <row r="50">
      <c r="A50" s="4" t="inlineStr">
        <is>
          <t>Value of warrants purchased</t>
        </is>
      </c>
      <c r="J50" s="6" t="n">
        <v>793478</v>
      </c>
    </row>
    <row r="51">
      <c r="A51" s="4" t="inlineStr">
        <is>
          <t>Finders</t>
        </is>
      </c>
    </row>
    <row r="52">
      <c r="A52" s="4" t="inlineStr">
        <is>
          <t>Number of warrants purchased</t>
        </is>
      </c>
      <c r="J52" s="5" t="n">
        <v>40708</v>
      </c>
    </row>
    <row r="53">
      <c r="A53" s="4" t="inlineStr">
        <is>
          <t>Value of warrants purchased</t>
        </is>
      </c>
      <c r="J53" s="6" t="n">
        <v>14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HAREHOLDERS’ EQUITY: Schedule of Share-based Compensation, Stock Options and Warrant Activity (Details) - USD ($)</t>
        </is>
      </c>
      <c r="B1" s="2" t="inlineStr">
        <is>
          <t>6 Months Ended</t>
        </is>
      </c>
      <c r="C1" s="2" t="inlineStr">
        <is>
          <t>12 Months Ended</t>
        </is>
      </c>
    </row>
    <row r="2">
      <c r="B2" s="2" t="inlineStr">
        <is>
          <t>Jun. 30, 2020</t>
        </is>
      </c>
      <c r="C2" s="2" t="inlineStr">
        <is>
          <t>Dec. 31, 2019</t>
        </is>
      </c>
    </row>
    <row r="3">
      <c r="A3" s="3" t="inlineStr">
        <is>
          <t>Text Block [Abstract]</t>
        </is>
      </c>
    </row>
    <row r="4">
      <c r="A4" s="4" t="inlineStr">
        <is>
          <t>Exercisable Options, Rights to Purchase Warrants to Purchase Common Stock and Financing Warrants at beginning</t>
        </is>
      </c>
      <c r="B4" s="5" t="n">
        <v>2992869</v>
      </c>
    </row>
    <row r="5">
      <c r="A5" s="4" t="inlineStr">
        <is>
          <t>Warrants to Purchase Common Stock Issued in the Lifted Made merger (Currently Exercisable)</t>
        </is>
      </c>
      <c r="B5" s="5" t="n">
        <v>1075000</v>
      </c>
    </row>
    <row r="6">
      <c r="A6" s="4" t="inlineStr">
        <is>
          <t>Warrants to Purchase Common Stock Issued in the Lifted Made merger (not Currently Exercisable)</t>
        </is>
      </c>
      <c r="B6" s="5" t="n">
        <v>745000</v>
      </c>
    </row>
    <row r="7">
      <c r="A7" s="4" t="inlineStr">
        <is>
          <t>Warrants Issued to GJacobs and WJacobs</t>
        </is>
      </c>
      <c r="B7" s="5" t="n">
        <v>475000</v>
      </c>
    </row>
    <row r="8">
      <c r="A8" s="4" t="inlineStr">
        <is>
          <t>Exercisable Options, Rights to Purchase Warrants and Financing Warrants Outstanding</t>
        </is>
      </c>
      <c r="B8" s="5" t="n">
        <v>4542869</v>
      </c>
      <c r="C8" s="5" t="n">
        <v>2992869</v>
      </c>
    </row>
    <row r="9">
      <c r="A9" s="4" t="inlineStr">
        <is>
          <t>Outstanding Options, Rights to Purchase Warrants to Purchase Common Stock and Financing Warrants</t>
        </is>
      </c>
      <c r="B9" s="5" t="n">
        <v>6537869</v>
      </c>
    </row>
    <row r="10">
      <c r="A10" s="4" t="inlineStr">
        <is>
          <t>Exercisable Options, Rights to Purchase Warrants to Purchase Common Stock and Financing Warrants, Weighted Average Exercise Price at beginning</t>
        </is>
      </c>
      <c r="B10" s="8" t="n">
        <v>0.97</v>
      </c>
    </row>
    <row r="11">
      <c r="A11" s="4" t="inlineStr">
        <is>
          <t>Exercisable Options, Rights to Purchase Warrants and Financing Warrants, Weighted Average Exercise Price</t>
        </is>
      </c>
      <c r="B11" s="9" t="n">
        <v>2.35</v>
      </c>
      <c r="C11" s="8" t="n">
        <v>0.97</v>
      </c>
    </row>
    <row r="12">
      <c r="A12" s="4" t="inlineStr">
        <is>
          <t>Outstanding Options, Rights to Purchase Warrants to Purchase Common Stock and Financing Warrants, Weighted Average Exercise Price at end</t>
        </is>
      </c>
      <c r="B12" s="8" t="n">
        <v>2.56</v>
      </c>
    </row>
    <row r="13">
      <c r="A13" s="4" t="inlineStr">
        <is>
          <t>Outstanding Options, Rights to Purchase Warrants to Purchase Common Stock and Financing Warrants, Weighted Average Remaining Term</t>
        </is>
      </c>
      <c r="B13" s="4" t="inlineStr">
        <is>
          <t>4 years 5 months 16 days</t>
        </is>
      </c>
    </row>
    <row r="14">
      <c r="A14" s="4" t="inlineStr">
        <is>
          <t>Exercisable Options, Rights to Purchase Warrants and Financing Warrants Outstanding, Weighted Average Remaining Term</t>
        </is>
      </c>
      <c r="B14" s="4" t="inlineStr">
        <is>
          <t>4 years 4 months 28 days</t>
        </is>
      </c>
      <c r="C14" s="4" t="inlineStr">
        <is>
          <t>3 years 5 months 20 days</t>
        </is>
      </c>
    </row>
    <row r="15">
      <c r="A15" s="4" t="inlineStr">
        <is>
          <t>Exercisable Options, Rights to Purchase Warrants to Purchase Common Stock and Financing Warrants, Intrinsic Value</t>
        </is>
      </c>
      <c r="B15" s="6" t="n">
        <v>5382644</v>
      </c>
    </row>
    <row r="16">
      <c r="A16" s="4" t="inlineStr">
        <is>
          <t>Exercisable Options, Rights to Purchase Warrants and Financing Warrants, Intrinsic Value</t>
        </is>
      </c>
      <c r="B16" s="5" t="n">
        <v>2462750</v>
      </c>
      <c r="C16" s="6" t="n">
        <v>5382644</v>
      </c>
    </row>
    <row r="17">
      <c r="A17" s="4" t="inlineStr">
        <is>
          <t>Outstanding Options, Rights to Purchase Warrants to Purchase Common Stock and Financing Warrants, Intrinsic Value</t>
        </is>
      </c>
      <c r="B17" s="6" t="n">
        <v>24627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37" customWidth="1" min="6" max="6"/>
    <col width="21" customWidth="1" min="7" max="7"/>
    <col width="14" customWidth="1" min="8" max="8"/>
  </cols>
  <sheetData>
    <row r="1">
      <c r="A1" s="1" t="inlineStr">
        <is>
          <t>NOTE 12 - CONTINGENT CONTRACTUAL OBLIGATIONS AND COMMERCIAL COMMITMENTS (Details)</t>
        </is>
      </c>
      <c r="B1" s="2" t="inlineStr">
        <is>
          <t>1 Months Ended</t>
        </is>
      </c>
      <c r="D1" s="2" t="inlineStr">
        <is>
          <t>3 Months Ended</t>
        </is>
      </c>
      <c r="F1" s="2" t="inlineStr">
        <is>
          <t>6 Months Ended</t>
        </is>
      </c>
    </row>
    <row r="2">
      <c r="B2" s="2" t="inlineStr">
        <is>
          <t>Feb. 24, 2020shares</t>
        </is>
      </c>
      <c r="C2" s="2" t="inlineStr">
        <is>
          <t>Apr. 30, 2019USD ($)shares</t>
        </is>
      </c>
      <c r="D2" s="2" t="inlineStr">
        <is>
          <t>Jun. 30, 2020USD ($)</t>
        </is>
      </c>
      <c r="E2" s="2" t="inlineStr">
        <is>
          <t>Jun. 30, 2019USD ($)</t>
        </is>
      </c>
      <c r="F2" s="2" t="inlineStr">
        <is>
          <t>Jun. 30, 2020USD ($)$ / sharesshares</t>
        </is>
      </c>
      <c r="G2" s="2" t="inlineStr">
        <is>
          <t>Jun. 30, 2019USD ($)</t>
        </is>
      </c>
      <c r="H2" s="2" t="inlineStr">
        <is>
          <t>Apr. 30, 2020</t>
        </is>
      </c>
    </row>
    <row r="3">
      <c r="A3" s="4" t="inlineStr">
        <is>
          <t>Consulting fees</t>
        </is>
      </c>
      <c r="D3" s="6" t="n">
        <v>239749</v>
      </c>
      <c r="E3" s="6" t="n">
        <v>0</v>
      </c>
      <c r="F3" s="6" t="n">
        <v>322966</v>
      </c>
      <c r="G3" s="6" t="n">
        <v>37500</v>
      </c>
    </row>
    <row r="4">
      <c r="A4" s="4" t="inlineStr">
        <is>
          <t>Discount rate</t>
        </is>
      </c>
      <c r="D4" s="4" t="inlineStr">
        <is>
          <t>5.50%</t>
        </is>
      </c>
      <c r="F4" s="4" t="inlineStr">
        <is>
          <t>5.50%</t>
        </is>
      </c>
    </row>
    <row r="5">
      <c r="A5" s="4" t="inlineStr">
        <is>
          <t>Commissions on Sales Percentage</t>
        </is>
      </c>
      <c r="F5" s="4" t="inlineStr">
        <is>
          <t>7.00%</t>
        </is>
      </c>
    </row>
    <row r="6">
      <c r="A6" s="4" t="inlineStr">
        <is>
          <t>CBD Lion</t>
        </is>
      </c>
    </row>
    <row r="7">
      <c r="A7" s="4" t="inlineStr">
        <is>
          <t>Capital raise</t>
        </is>
      </c>
      <c r="F7" s="6" t="n">
        <v>15000000</v>
      </c>
    </row>
    <row r="8">
      <c r="A8" s="4" t="inlineStr">
        <is>
          <t>Warrender Enterprise</t>
        </is>
      </c>
    </row>
    <row r="9">
      <c r="A9" s="4" t="inlineStr">
        <is>
          <t>Capital raise</t>
        </is>
      </c>
      <c r="F9" s="6" t="n">
        <v>25000000</v>
      </c>
    </row>
    <row r="10">
      <c r="A10" s="4" t="inlineStr">
        <is>
          <t>Purchase of warrants | shares</t>
        </is>
      </c>
      <c r="B10" s="5" t="n">
        <v>1820000</v>
      </c>
    </row>
    <row r="11">
      <c r="A11" s="4" t="inlineStr">
        <is>
          <t>Ablis</t>
        </is>
      </c>
    </row>
    <row r="12">
      <c r="A12" s="4" t="inlineStr">
        <is>
          <t>Ownership interests</t>
        </is>
      </c>
      <c r="C12" s="4" t="inlineStr">
        <is>
          <t>4.99%</t>
        </is>
      </c>
      <c r="H12" s="4" t="inlineStr">
        <is>
          <t>4.99%</t>
        </is>
      </c>
    </row>
    <row r="13">
      <c r="A13" s="4" t="inlineStr">
        <is>
          <t>Purchase of warrants | shares</t>
        </is>
      </c>
      <c r="C13" s="5" t="n">
        <v>14042</v>
      </c>
    </row>
    <row r="14">
      <c r="A14" s="4" t="inlineStr">
        <is>
          <t>Value of warrants purchsed</t>
        </is>
      </c>
      <c r="C14" s="6" t="n">
        <v>40708</v>
      </c>
    </row>
    <row r="15">
      <c r="A15" s="4" t="inlineStr">
        <is>
          <t>Ablis</t>
        </is>
      </c>
    </row>
    <row r="16">
      <c r="A16" s="4" t="inlineStr">
        <is>
          <t>Percntage of common stock purchase</t>
        </is>
      </c>
      <c r="F16" s="9" t="n">
        <v>0.15</v>
      </c>
    </row>
    <row r="17">
      <c r="A17" s="4" t="inlineStr">
        <is>
          <t>Additional Percntage of common stock purchase</t>
        </is>
      </c>
      <c r="F17" s="4" t="inlineStr">
        <is>
          <t>15.00%</t>
        </is>
      </c>
    </row>
    <row r="18">
      <c r="A18" s="4" t="inlineStr">
        <is>
          <t>Additional Warrants to purchase | shares</t>
        </is>
      </c>
      <c r="F18" s="5" t="n">
        <v>2814</v>
      </c>
    </row>
    <row r="19">
      <c r="A19" s="4" t="inlineStr">
        <is>
          <t>Maximum warrants issued | shares</t>
        </is>
      </c>
      <c r="F19" s="5" t="n">
        <v>42210</v>
      </c>
    </row>
    <row r="20">
      <c r="A20" s="4" t="inlineStr">
        <is>
          <t>Warrant Exercise price | $ / shares</t>
        </is>
      </c>
      <c r="F20" s="6" t="n">
        <v>1</v>
      </c>
    </row>
    <row r="21">
      <c r="A21" s="4" t="inlineStr">
        <is>
          <t>William C. Jacobs</t>
        </is>
      </c>
    </row>
    <row r="22">
      <c r="A22" s="4" t="inlineStr">
        <is>
          <t>Consulting fees</t>
        </is>
      </c>
      <c r="F22" s="6" t="n">
        <v>5000</v>
      </c>
    </row>
    <row r="23">
      <c r="A23" s="4" t="inlineStr">
        <is>
          <t>Cash compensation received</t>
        </is>
      </c>
      <c r="F23" s="5" t="n">
        <v>5000</v>
      </c>
    </row>
    <row r="24">
      <c r="A24" s="4" t="inlineStr">
        <is>
          <t>James S. Jacobs</t>
        </is>
      </c>
    </row>
    <row r="25">
      <c r="A25" s="4" t="inlineStr">
        <is>
          <t>Consulting fees</t>
        </is>
      </c>
      <c r="F25" s="6" t="n">
        <v>7500</v>
      </c>
    </row>
    <row r="26">
      <c r="A26" s="4" t="inlineStr">
        <is>
          <t>Purchase of warrants | shares</t>
        </is>
      </c>
      <c r="F26" s="5" t="n">
        <v>18750</v>
      </c>
    </row>
    <row r="27">
      <c r="A27" s="4" t="inlineStr">
        <is>
          <t>Brokers | Warrant [Member]</t>
        </is>
      </c>
    </row>
    <row r="28">
      <c r="A28" s="4" t="inlineStr">
        <is>
          <t>Purchase of warrants | shares</t>
        </is>
      </c>
      <c r="F28" s="5" t="n">
        <v>402900</v>
      </c>
    </row>
    <row r="29">
      <c r="A29" s="4" t="inlineStr">
        <is>
          <t>Value of warrants purchsed</t>
        </is>
      </c>
      <c r="F29" s="6" t="n">
        <v>833446</v>
      </c>
    </row>
    <row r="30">
      <c r="A30" s="4" t="inlineStr">
        <is>
          <t>Vincent J. Mesolella</t>
        </is>
      </c>
    </row>
    <row r="31">
      <c r="A31" s="4" t="inlineStr">
        <is>
          <t>Commissions Paid</t>
        </is>
      </c>
      <c r="F31" s="6" t="n">
        <v>172</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TINGENT CONTRACTUAL OBLIGATIONS AND COMMERCIAL COMMITMENTS : Operating Lease Assets and Liabilities (Details) - USD ($)</t>
        </is>
      </c>
      <c r="B1" s="2" t="inlineStr">
        <is>
          <t>Jun. 30, 2020</t>
        </is>
      </c>
      <c r="C1" s="2" t="inlineStr">
        <is>
          <t>Dec. 31, 2019</t>
        </is>
      </c>
    </row>
    <row r="2">
      <c r="A2" s="3" t="inlineStr">
        <is>
          <t>Disclosure Text Block [Abstract]</t>
        </is>
      </c>
    </row>
    <row r="3">
      <c r="A3" s="4" t="inlineStr">
        <is>
          <t>Operating Lease Right-of-Use Asset</t>
        </is>
      </c>
      <c r="B3" s="6" t="n">
        <v>16988</v>
      </c>
      <c r="C3" s="6" t="n">
        <v>0</v>
      </c>
    </row>
    <row r="4">
      <c r="A4" s="4" t="inlineStr">
        <is>
          <t>Current Operating Lease Liability</t>
        </is>
      </c>
      <c r="B4" s="6" t="n">
        <v>16911</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2 - CONTINGENT CONTRACTUAL OBLIGATIONS AND COMMERCIAL COMMITMENTS : Lease Cost (Details)</t>
        </is>
      </c>
      <c r="B1" s="2" t="inlineStr">
        <is>
          <t>6 Months Ended</t>
        </is>
      </c>
    </row>
    <row r="2">
      <c r="B2" s="2" t="inlineStr">
        <is>
          <t>Jun. 30, 2020USD ($)</t>
        </is>
      </c>
    </row>
    <row r="3">
      <c r="A3" s="3" t="inlineStr">
        <is>
          <t>Disclosure Text Block [Abstract]</t>
        </is>
      </c>
    </row>
    <row r="4">
      <c r="A4" s="4" t="inlineStr">
        <is>
          <t>Operating lease costs</t>
        </is>
      </c>
      <c r="B4" s="6" t="n">
        <v>4800</v>
      </c>
    </row>
    <row r="5">
      <c r="A5" s="3" t="inlineStr">
        <is>
          <t>Maturities of Lease Liabilities</t>
        </is>
      </c>
    </row>
    <row r="6">
      <c r="A6" s="4" t="inlineStr">
        <is>
          <t>Remaining lease payments in 2020</t>
        </is>
      </c>
      <c r="B6" s="5" t="n">
        <v>9600</v>
      </c>
    </row>
    <row r="7">
      <c r="A7" s="4" t="inlineStr">
        <is>
          <t>Less: Interest</t>
        </is>
      </c>
      <c r="B7" s="5" t="n">
        <v>-317</v>
      </c>
    </row>
    <row r="8">
      <c r="A8" s="4" t="inlineStr">
        <is>
          <t>Present value of lease liabilities</t>
        </is>
      </c>
      <c r="B8" s="6" t="n">
        <v>92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NOTE 13 - LEGAL PROCEEDINGS (Details)</t>
        </is>
      </c>
      <c r="B1" s="2" t="inlineStr">
        <is>
          <t>6 Months Ended</t>
        </is>
      </c>
    </row>
    <row r="2">
      <c r="B2" s="2" t="inlineStr">
        <is>
          <t>Jun. 30, 2020USD ($)</t>
        </is>
      </c>
    </row>
    <row r="3">
      <c r="A3" s="3" t="inlineStr">
        <is>
          <t>Commitments and Contingencies Disclosure [Abstract]</t>
        </is>
      </c>
    </row>
    <row r="4">
      <c r="A4" s="4" t="inlineStr">
        <is>
          <t>Lawsuit expenses</t>
        </is>
      </c>
      <c r="B4" s="6" t="n">
        <v>25000</v>
      </c>
    </row>
    <row r="5">
      <c r="A5" s="4" t="inlineStr">
        <is>
          <t>Settlement expenses</t>
        </is>
      </c>
      <c r="B5" s="6" t="n">
        <v>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SUBSEQUENT EVENTS (Details)</t>
        </is>
      </c>
      <c r="B1" s="2" t="inlineStr">
        <is>
          <t>6 Months Ended</t>
        </is>
      </c>
    </row>
    <row r="2">
      <c r="B2" s="2" t="inlineStr">
        <is>
          <t>Jun. 30, 2020</t>
        </is>
      </c>
    </row>
    <row r="3">
      <c r="A3" s="3" t="inlineStr">
        <is>
          <t>Subsequent Events [Abstract]</t>
        </is>
      </c>
    </row>
    <row r="4">
      <c r="A4" s="4" t="inlineStr">
        <is>
          <t>Subsequent event description</t>
        </is>
      </c>
      <c r="B4" s="4" t="inlineStr">
        <is>
          <t xml:space="preserve">During June 2020, Lifted signed a contract which grants to Lifted an exclusive right (but not the obligation) to purchase certain delta-8-THC and delta-9-THC products from a lab in the Midwest, provided that such exclusivity shall continue only in the event that Lifted purchases from such lab an aggregate of at least $100,000 of product during 2020, and an aggregate of at least $250,000 of product during 2021 and each subsequent year thereafte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HARE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Stockholders' Equity Attributable to Parent, Beginning Balance at Dec. 31, 2018</t>
        </is>
      </c>
      <c r="B2" s="4" t="inlineStr">
        <is>
          <t xml:space="preserve"> </t>
        </is>
      </c>
      <c r="C2" s="6" t="n">
        <v>2370</v>
      </c>
      <c r="D2" s="6" t="n">
        <v>13664697</v>
      </c>
      <c r="E2" s="6" t="n">
        <v>-14005689</v>
      </c>
      <c r="F2" s="6" t="n">
        <v>-338622</v>
      </c>
    </row>
    <row r="3">
      <c r="A3" s="4" t="inlineStr">
        <is>
          <t>Shares, Outstanding, Beginning Balance at Dec. 31, 2018</t>
        </is>
      </c>
      <c r="B3" s="4" t="inlineStr">
        <is>
          <t xml:space="preserve"> </t>
        </is>
      </c>
      <c r="C3" s="5" t="n">
        <v>2369648</v>
      </c>
    </row>
    <row r="4">
      <c r="A4" s="4" t="inlineStr">
        <is>
          <t>Exercise of rights to purchase warrants to purchase shares of common stock, Amount</t>
        </is>
      </c>
      <c r="C4" s="6" t="n">
        <v>210</v>
      </c>
      <c r="D4" s="5" t="n">
        <v>1892</v>
      </c>
      <c r="F4" s="5" t="n">
        <v>2102</v>
      </c>
    </row>
    <row r="5">
      <c r="A5" s="4" t="inlineStr">
        <is>
          <t>Exercise of rights to purchase warrants to purchase shares of common stock, Shares</t>
        </is>
      </c>
      <c r="C5" s="5" t="n">
        <v>210000</v>
      </c>
    </row>
    <row r="6">
      <c r="A6" s="4" t="inlineStr">
        <is>
          <t>Issuance of warrants to purchase common stock</t>
        </is>
      </c>
      <c r="D6" s="5" t="n">
        <v>26773</v>
      </c>
      <c r="F6" s="5" t="n">
        <v>26773</v>
      </c>
    </row>
    <row r="7">
      <c r="A7" s="4" t="inlineStr">
        <is>
          <t>Issuance of Series A Convertible Preferred Stock for cash, Amount</t>
        </is>
      </c>
      <c r="B7" s="6" t="n">
        <v>30</v>
      </c>
      <c r="D7" s="5" t="n">
        <v>2989970</v>
      </c>
      <c r="F7" s="5" t="n">
        <v>2990000</v>
      </c>
    </row>
    <row r="8">
      <c r="A8" s="4" t="inlineStr">
        <is>
          <t>Issuance of Series A Convertible Preferred Stock for cash, Shares</t>
        </is>
      </c>
      <c r="B8" s="5" t="n">
        <v>29900</v>
      </c>
    </row>
    <row r="9">
      <c r="A9" s="4" t="inlineStr">
        <is>
          <t>Series A Preferred Stock dividend payable</t>
        </is>
      </c>
      <c r="E9" s="5" t="n">
        <v>-18552</v>
      </c>
      <c r="F9" s="5" t="n">
        <v>-18552</v>
      </c>
    </row>
    <row r="10">
      <c r="A10" s="4" t="inlineStr">
        <is>
          <t>Net Loss</t>
        </is>
      </c>
      <c r="C10" s="4" t="inlineStr">
        <is>
          <t xml:space="preserve"> </t>
        </is>
      </c>
      <c r="E10" s="5" t="n">
        <v>-44440</v>
      </c>
      <c r="F10" s="5" t="n">
        <v>-44440</v>
      </c>
    </row>
    <row r="11">
      <c r="A11" s="4" t="inlineStr">
        <is>
          <t>Stockholders' Equity Attributable to Parent, Ending Balance at Mar. 31, 2019</t>
        </is>
      </c>
      <c r="B11" s="6" t="n">
        <v>30</v>
      </c>
      <c r="C11" s="6" t="n">
        <v>2580</v>
      </c>
      <c r="D11" s="5" t="n">
        <v>16683332</v>
      </c>
      <c r="E11" s="5" t="n">
        <v>-14068681</v>
      </c>
      <c r="F11" s="5" t="n">
        <v>2617261</v>
      </c>
    </row>
    <row r="12">
      <c r="A12" s="4" t="inlineStr">
        <is>
          <t>Shares, Outstanding, Ending Balance at Mar. 31, 2019</t>
        </is>
      </c>
      <c r="B12" s="5" t="n">
        <v>29900</v>
      </c>
      <c r="C12" s="5" t="n">
        <v>2579648</v>
      </c>
    </row>
    <row r="13">
      <c r="A13" s="4" t="inlineStr">
        <is>
          <t>Issuance of Series A Convertible Preferred Stock for cash, Amount</t>
        </is>
      </c>
      <c r="B13" s="6" t="n">
        <v>36</v>
      </c>
      <c r="D13" s="5" t="n">
        <v>3624964</v>
      </c>
      <c r="F13" s="5" t="n">
        <v>3625000</v>
      </c>
    </row>
    <row r="14">
      <c r="A14" s="4" t="inlineStr">
        <is>
          <t>Issuance of Series A Convertible Preferred Stock for cash, Shares</t>
        </is>
      </c>
      <c r="B14" s="5" t="n">
        <v>36250</v>
      </c>
    </row>
    <row r="15">
      <c r="A15" s="4" t="inlineStr">
        <is>
          <t>Stock Compensation Expense</t>
        </is>
      </c>
      <c r="D15" s="5" t="n">
        <v>834186</v>
      </c>
      <c r="F15" s="5" t="n">
        <v>834186</v>
      </c>
    </row>
    <row r="16">
      <c r="A16" s="4" t="inlineStr">
        <is>
          <t>Series A Preferred Stock dividend payable</t>
        </is>
      </c>
      <c r="E16" s="5" t="n">
        <v>-26425</v>
      </c>
      <c r="F16" s="5" t="n">
        <v>-26425</v>
      </c>
    </row>
    <row r="17">
      <c r="A17" s="4" t="inlineStr">
        <is>
          <t>Net Loss</t>
        </is>
      </c>
      <c r="E17" s="5" t="n">
        <v>-896815</v>
      </c>
      <c r="F17" s="5" t="n">
        <v>-896815</v>
      </c>
    </row>
    <row r="18">
      <c r="A18" s="4" t="inlineStr">
        <is>
          <t>Stockholders' Equity Attributable to Parent, Ending Balance at Jun. 30, 2019</t>
        </is>
      </c>
      <c r="B18" s="6" t="n">
        <v>66</v>
      </c>
      <c r="C18" s="6" t="n">
        <v>2580</v>
      </c>
      <c r="D18" s="5" t="n">
        <v>21142482</v>
      </c>
      <c r="E18" s="5" t="n">
        <v>-14991921</v>
      </c>
      <c r="F18" s="5" t="n">
        <v>6153207</v>
      </c>
    </row>
    <row r="19">
      <c r="A19" s="4" t="inlineStr">
        <is>
          <t>Shares, Outstanding, Ending Balance at Jun. 30, 2019</t>
        </is>
      </c>
      <c r="B19" s="5" t="n">
        <v>66150</v>
      </c>
      <c r="C19" s="5" t="n">
        <v>2579648</v>
      </c>
    </row>
    <row r="20">
      <c r="A20" s="4" t="inlineStr">
        <is>
          <t>Stockholders' Equity Attributable to Parent, Beginning Balance at Dec. 31, 2019</t>
        </is>
      </c>
      <c r="B20" s="6" t="n">
        <v>166</v>
      </c>
      <c r="C20" s="6" t="n">
        <v>2727</v>
      </c>
      <c r="D20" s="5" t="n">
        <v>21691128</v>
      </c>
      <c r="E20" s="5" t="n">
        <v>-15392552</v>
      </c>
      <c r="F20" s="5" t="n">
        <v>6301469</v>
      </c>
    </row>
    <row r="21">
      <c r="A21" s="4" t="inlineStr">
        <is>
          <t>Shares, Outstanding, Beginning Balance at Dec. 31, 2019</t>
        </is>
      </c>
      <c r="B21" s="5" t="n">
        <v>166500</v>
      </c>
      <c r="C21" s="5" t="n">
        <v>2726669</v>
      </c>
    </row>
    <row r="22">
      <c r="A22" s="4" t="inlineStr">
        <is>
          <t>Issuance of warrants to Gerard M. Jacobs upon execution of employment agreement, amount</t>
        </is>
      </c>
      <c r="D22" s="5" t="n">
        <v>733499</v>
      </c>
      <c r="F22" s="5" t="n">
        <v>733499</v>
      </c>
    </row>
    <row r="23">
      <c r="A23" s="4" t="inlineStr">
        <is>
          <t>Issuance of warrants to William C. Jacobs upon execution of employment agreement</t>
        </is>
      </c>
      <c r="D23" s="5" t="n">
        <v>660149</v>
      </c>
      <c r="F23" s="5" t="n">
        <v>660149</v>
      </c>
    </row>
    <row r="24">
      <c r="A24" s="4" t="inlineStr">
        <is>
          <t>Issuance of common stock consideration as part of the acquisition of Lifted Liquids, Inc., Amount</t>
        </is>
      </c>
      <c r="C24" s="6" t="n">
        <v>3900</v>
      </c>
      <c r="D24" s="5" t="n">
        <v>10722351</v>
      </c>
      <c r="F24" s="5" t="n">
        <v>10726251</v>
      </c>
    </row>
    <row r="25">
      <c r="A25" s="4" t="inlineStr">
        <is>
          <t>Issuance of common stock consideration as part of the acquisition of Lifted Liquids, Inc., Shares</t>
        </is>
      </c>
      <c r="C25" s="5" t="n">
        <v>3900455</v>
      </c>
    </row>
    <row r="26">
      <c r="A26" s="4" t="inlineStr">
        <is>
          <t>Issuance of warrants to purchase shares of common stock as part of the acquisition of Lifted Liquids, Inc.</t>
        </is>
      </c>
      <c r="D26" s="5" t="n">
        <v>4980150</v>
      </c>
      <c r="F26" s="5" t="n">
        <v>4980150</v>
      </c>
    </row>
    <row r="27">
      <c r="A27" s="4" t="inlineStr">
        <is>
          <t>Series A Preferred Stock dividend payable</t>
        </is>
      </c>
      <c r="E27" s="5" t="n">
        <v>-34179</v>
      </c>
      <c r="F27" s="5" t="n">
        <v>-34179</v>
      </c>
    </row>
    <row r="28">
      <c r="A28" s="4" t="inlineStr">
        <is>
          <t>Series B Preferred Stock dividend payable</t>
        </is>
      </c>
      <c r="E28" s="5" t="n">
        <v>-3740</v>
      </c>
      <c r="F28" s="5" t="n">
        <v>-3740</v>
      </c>
    </row>
    <row r="29">
      <c r="A29" s="4" t="inlineStr">
        <is>
          <t>Net Loss</t>
        </is>
      </c>
      <c r="C29" s="4" t="inlineStr">
        <is>
          <t xml:space="preserve"> </t>
        </is>
      </c>
      <c r="E29" s="5" t="n">
        <v>-1760627</v>
      </c>
      <c r="F29" s="5" t="n">
        <v>-1760627</v>
      </c>
    </row>
    <row r="30">
      <c r="A30" s="4" t="inlineStr">
        <is>
          <t>Stockholders' Equity Attributable to Parent, Ending Balance at Mar. 31, 2020</t>
        </is>
      </c>
      <c r="B30" s="6" t="n">
        <v>166</v>
      </c>
      <c r="C30" s="6" t="n">
        <v>6627</v>
      </c>
      <c r="D30" s="5" t="n">
        <v>38787277</v>
      </c>
      <c r="E30" s="5" t="n">
        <v>-17191098</v>
      </c>
      <c r="F30" s="5" t="n">
        <v>21602972</v>
      </c>
    </row>
    <row r="31">
      <c r="A31" s="4" t="inlineStr">
        <is>
          <t>Shares, Outstanding, Ending Balance at Mar. 31, 2020</t>
        </is>
      </c>
      <c r="B31" s="5" t="n">
        <v>166500</v>
      </c>
      <c r="C31" s="5" t="n">
        <v>6627124</v>
      </c>
    </row>
    <row r="32">
      <c r="A32" s="4" t="inlineStr">
        <is>
          <t>Series A Preferred Stock dividend payable</t>
        </is>
      </c>
      <c r="E32" s="5" t="n">
        <v>-64775</v>
      </c>
      <c r="F32" s="5" t="n">
        <v>-64775</v>
      </c>
    </row>
    <row r="33">
      <c r="A33" s="4" t="inlineStr">
        <is>
          <t>Series B Preferred Stock dividend payable</t>
        </is>
      </c>
      <c r="E33" s="5" t="n">
        <v>-3740</v>
      </c>
      <c r="F33" s="5" t="n">
        <v>-3740</v>
      </c>
    </row>
    <row r="34">
      <c r="A34" s="4" t="inlineStr">
        <is>
          <t>Cancellation of shares of common stock</t>
        </is>
      </c>
      <c r="C34" s="6" t="n">
        <v>-167</v>
      </c>
      <c r="D34" s="5" t="n">
        <v>167</v>
      </c>
      <c r="F34" s="4" t="inlineStr">
        <is>
          <t xml:space="preserve"> </t>
        </is>
      </c>
    </row>
    <row r="35">
      <c r="A35" s="4" t="inlineStr">
        <is>
          <t>Cancellation of shares of common stock, Shares</t>
        </is>
      </c>
      <c r="C35" s="5" t="n">
        <v>-166888</v>
      </c>
    </row>
    <row r="36">
      <c r="A36" s="4" t="inlineStr">
        <is>
          <t>Net Loss</t>
        </is>
      </c>
      <c r="E36" s="5" t="n">
        <v>-419313</v>
      </c>
      <c r="F36" s="5" t="n">
        <v>-419313</v>
      </c>
    </row>
    <row r="37">
      <c r="A37" s="4" t="inlineStr">
        <is>
          <t>Stockholders' Equity Attributable to Parent, Ending Balance at Jun. 30, 2020</t>
        </is>
      </c>
      <c r="B37" s="6" t="n">
        <v>166</v>
      </c>
      <c r="C37" s="6" t="n">
        <v>6460</v>
      </c>
      <c r="D37" s="6" t="n">
        <v>38787444</v>
      </c>
      <c r="E37" s="6" t="n">
        <v>-17678926</v>
      </c>
      <c r="F37" s="6" t="n">
        <v>21115144</v>
      </c>
    </row>
    <row r="38">
      <c r="A38" s="4" t="inlineStr">
        <is>
          <t>Shares, Outstanding, Ending Balance at Jun. 30, 2020</t>
        </is>
      </c>
      <c r="B38" s="5" t="n">
        <v>166500</v>
      </c>
      <c r="C38" s="5" t="n">
        <v>6460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179939</v>
      </c>
      <c r="C4" s="6" t="n">
        <v>-941255</v>
      </c>
    </row>
    <row r="5">
      <c r="A5" s="3" t="inlineStr">
        <is>
          <t>Adjustments to Reconcile Loss to Net Cash Used in Operating Activities:</t>
        </is>
      </c>
    </row>
    <row r="6">
      <c r="A6" s="4" t="inlineStr">
        <is>
          <t>Stock Compensation Expense</t>
        </is>
      </c>
      <c r="B6" s="5" t="n">
        <v>1393648</v>
      </c>
      <c r="C6" s="5" t="n">
        <v>834186</v>
      </c>
    </row>
    <row r="7">
      <c r="A7" s="4" t="inlineStr">
        <is>
          <t>Bad Debt Expense</t>
        </is>
      </c>
      <c r="B7" s="5" t="n">
        <v>27637</v>
      </c>
      <c r="C7" s="5" t="n">
        <v>0</v>
      </c>
    </row>
    <row r="8">
      <c r="A8" s="4" t="inlineStr">
        <is>
          <t>Depreciation and Amortization</t>
        </is>
      </c>
      <c r="B8" s="5" t="n">
        <v>6048</v>
      </c>
      <c r="C8" s="5" t="n">
        <v>0</v>
      </c>
    </row>
    <row r="9">
      <c r="A9" s="4" t="inlineStr">
        <is>
          <t>Financing Cost - Issuance of Warrants to Purchase Common Stock</t>
        </is>
      </c>
      <c r="B9" s="5" t="n">
        <v>0</v>
      </c>
      <c r="C9" s="5" t="n">
        <v>26773</v>
      </c>
    </row>
    <row r="10">
      <c r="A10" s="3" t="inlineStr">
        <is>
          <t>Changes in Operating Assets and Liabilities:</t>
        </is>
      </c>
    </row>
    <row r="11">
      <c r="A11" s="4" t="inlineStr">
        <is>
          <t>Accounts Receivable</t>
        </is>
      </c>
      <c r="B11" s="5" t="n">
        <v>-80947</v>
      </c>
      <c r="C11" s="5" t="n">
        <v>0</v>
      </c>
    </row>
    <row r="12">
      <c r="A12" s="4" t="inlineStr">
        <is>
          <t>Prepaid Expenses</t>
        </is>
      </c>
      <c r="B12" s="5" t="n">
        <v>7500</v>
      </c>
      <c r="C12" s="5" t="n">
        <v>-2083</v>
      </c>
    </row>
    <row r="13">
      <c r="A13" s="4" t="inlineStr">
        <is>
          <t>Interest Receivable</t>
        </is>
      </c>
      <c r="B13" s="5" t="n">
        <v>-838</v>
      </c>
      <c r="C13" s="5" t="n">
        <v>0</v>
      </c>
    </row>
    <row r="14">
      <c r="A14" s="4" t="inlineStr">
        <is>
          <t>Inventory</t>
        </is>
      </c>
      <c r="B14" s="5" t="n">
        <v>-232563</v>
      </c>
      <c r="C14" s="5" t="n">
        <v>0</v>
      </c>
    </row>
    <row r="15">
      <c r="A15" s="4" t="inlineStr">
        <is>
          <t>Loan to Shareholder</t>
        </is>
      </c>
      <c r="B15" s="5" t="n">
        <v>9000</v>
      </c>
      <c r="C15" s="5" t="n">
        <v>0</v>
      </c>
    </row>
    <row r="16">
      <c r="A16" s="4" t="inlineStr">
        <is>
          <t>Accounts Payable to Related Parties</t>
        </is>
      </c>
      <c r="B16" s="5" t="n">
        <v>295655</v>
      </c>
      <c r="C16" s="5" t="n">
        <v>-264104</v>
      </c>
    </row>
    <row r="17">
      <c r="A17" s="4" t="inlineStr">
        <is>
          <t>Change in ROU Asset</t>
        </is>
      </c>
      <c r="B17" s="5" t="n">
        <v>9031</v>
      </c>
      <c r="C17" s="5" t="n">
        <v>0</v>
      </c>
    </row>
    <row r="18">
      <c r="A18" s="4" t="inlineStr">
        <is>
          <t>Change in Lease Liability</t>
        </is>
      </c>
      <c r="B18" s="5" t="n">
        <v>-8990</v>
      </c>
      <c r="C18" s="5" t="n">
        <v>0</v>
      </c>
    </row>
    <row r="19">
      <c r="A19" s="4" t="inlineStr">
        <is>
          <t>Deferred Revenue</t>
        </is>
      </c>
      <c r="B19" s="5" t="n">
        <v>14684</v>
      </c>
      <c r="C19" s="5" t="n">
        <v>0</v>
      </c>
    </row>
    <row r="20">
      <c r="A20" s="4" t="inlineStr">
        <is>
          <t>Net Cash Used in Operating Activities</t>
        </is>
      </c>
      <c r="B20" s="5" t="n">
        <v>-740074</v>
      </c>
      <c r="C20" s="5" t="n">
        <v>-346483</v>
      </c>
    </row>
    <row r="21">
      <c r="A21" s="3" t="inlineStr">
        <is>
          <t>Cash Flows From Investing Activities</t>
        </is>
      </c>
    </row>
    <row r="22">
      <c r="A22" s="4" t="inlineStr">
        <is>
          <t>Net Cash Paid as Part of Lifted Liquids, Inc. Acquisition</t>
        </is>
      </c>
      <c r="B22" s="5" t="n">
        <v>-3130610</v>
      </c>
      <c r="C22" s="5" t="n">
        <v>0</v>
      </c>
    </row>
    <row r="23">
      <c r="A23" s="4" t="inlineStr">
        <is>
          <t>Reduction of CBD Lion Note Receivable</t>
        </is>
      </c>
      <c r="B23" s="5" t="n">
        <v>77455</v>
      </c>
      <c r="C23" s="5" t="n">
        <v>0</v>
      </c>
    </row>
    <row r="24">
      <c r="A24" s="4" t="inlineStr">
        <is>
          <t>Net Purchase of Fixed Assets</t>
        </is>
      </c>
      <c r="B24" s="5" t="n">
        <v>-32070</v>
      </c>
      <c r="C24" s="5" t="n">
        <v>0</v>
      </c>
    </row>
    <row r="25">
      <c r="A25" s="4" t="inlineStr">
        <is>
          <t>Investment in Ablis</t>
        </is>
      </c>
      <c r="B25" s="5" t="n">
        <v>0</v>
      </c>
      <c r="C25" s="5" t="n">
        <v>-399200</v>
      </c>
    </row>
    <row r="26">
      <c r="A26" s="4" t="inlineStr">
        <is>
          <t>Investment in Bendistillery and Bend Spirits</t>
        </is>
      </c>
      <c r="B26" s="5" t="n">
        <v>0</v>
      </c>
      <c r="C26" s="5" t="n">
        <v>-1497000</v>
      </c>
    </row>
    <row r="27">
      <c r="A27" s="4" t="inlineStr">
        <is>
          <t>Net Cash Used in Investing Activities</t>
        </is>
      </c>
      <c r="B27" s="5" t="n">
        <v>-3085225</v>
      </c>
      <c r="C27" s="5" t="n">
        <v>-1896200</v>
      </c>
    </row>
    <row r="28">
      <c r="A28" s="3" t="inlineStr">
        <is>
          <t>Cash Flows From Financing Activities</t>
        </is>
      </c>
    </row>
    <row r="29">
      <c r="A29" s="4" t="inlineStr">
        <is>
          <t>Proceeds from Paycheck Protection Program Loan</t>
        </is>
      </c>
      <c r="B29" s="5" t="n">
        <v>149623</v>
      </c>
      <c r="C29" s="5" t="n">
        <v>0</v>
      </c>
    </row>
    <row r="30">
      <c r="A30" s="4" t="inlineStr">
        <is>
          <t>Payments of Dividends to Series A Convertible Preferred Stock Holders</t>
        </is>
      </c>
      <c r="B30" s="5" t="n">
        <v>-198450</v>
      </c>
      <c r="C30" s="5" t="n">
        <v>0</v>
      </c>
    </row>
    <row r="31">
      <c r="A31" s="4" t="inlineStr">
        <is>
          <t>Financing Cost - Proceeds From Borrowing Under Notes Payable to Related Parties</t>
        </is>
      </c>
      <c r="B31" s="5" t="n">
        <v>0</v>
      </c>
      <c r="C31" s="5" t="n">
        <v>14772</v>
      </c>
    </row>
    <row r="32">
      <c r="A32" s="4" t="inlineStr">
        <is>
          <t>Financing Cost - Repayment of Borrowings Under Notes Payable to Related Parties</t>
        </is>
      </c>
      <c r="B32" s="5" t="n">
        <v>0</v>
      </c>
      <c r="C32" s="5" t="n">
        <v>-45562</v>
      </c>
    </row>
    <row r="33">
      <c r="A33" s="4" t="inlineStr">
        <is>
          <t>Financing Cost - Repayment of Interest Payable to Related Parties</t>
        </is>
      </c>
      <c r="B33" s="5" t="n">
        <v>0</v>
      </c>
      <c r="C33" s="5" t="n">
        <v>-2606</v>
      </c>
    </row>
    <row r="34">
      <c r="A34" s="4" t="inlineStr">
        <is>
          <t>Exercise of Rights to Purchase Warrants to Purchase Shares of Common Stock</t>
        </is>
      </c>
      <c r="B34" s="5" t="n">
        <v>0</v>
      </c>
      <c r="C34" s="5" t="n">
        <v>2102</v>
      </c>
    </row>
    <row r="35">
      <c r="A35" s="4" t="inlineStr">
        <is>
          <t>Issuance of Series A Convertible Preferred Stock</t>
        </is>
      </c>
      <c r="B35" s="5" t="n">
        <v>0</v>
      </c>
      <c r="C35" s="5" t="n">
        <v>6615000</v>
      </c>
    </row>
    <row r="36">
      <c r="A36" s="4" t="inlineStr">
        <is>
          <t>Net Cash Provided by Financing Activities</t>
        </is>
      </c>
      <c r="B36" s="5" t="n">
        <v>-48827</v>
      </c>
      <c r="C36" s="5" t="n">
        <v>6583706</v>
      </c>
    </row>
    <row r="37">
      <c r="A37" s="4" t="inlineStr">
        <is>
          <t>Net Increase/(Decrease) in Cash</t>
        </is>
      </c>
      <c r="B37" s="5" t="n">
        <v>-3874126</v>
      </c>
      <c r="C37" s="5" t="n">
        <v>4341023</v>
      </c>
    </row>
    <row r="38">
      <c r="A38" s="4" t="inlineStr">
        <is>
          <t>Cash and Cash Equivalents at Beginning of Year</t>
        </is>
      </c>
      <c r="B38" s="5" t="n">
        <v>4384929</v>
      </c>
      <c r="C38" s="5" t="n">
        <v>0</v>
      </c>
    </row>
    <row r="39">
      <c r="A39" s="4" t="inlineStr">
        <is>
          <t>Cash and Cash Equivalents at End of Year</t>
        </is>
      </c>
      <c r="B39" s="5" t="n">
        <v>510803</v>
      </c>
      <c r="C39" s="5" t="n">
        <v>4341023</v>
      </c>
    </row>
    <row r="40">
      <c r="A40" s="3" t="inlineStr">
        <is>
          <t>Supplemental Cash Flow Information</t>
        </is>
      </c>
    </row>
    <row r="41">
      <c r="A41" s="4" t="inlineStr">
        <is>
          <t>Cash paid for interest</t>
        </is>
      </c>
      <c r="B41" s="5" t="n">
        <v>322</v>
      </c>
      <c r="C41" s="5" t="n">
        <v>2606</v>
      </c>
    </row>
    <row r="42">
      <c r="A42" s="4" t="inlineStr">
        <is>
          <t>Cash paid for income taxes</t>
        </is>
      </c>
      <c r="B42" s="6" t="n">
        <v>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DESCRIPTION OF THE BUSINESS OF ACQUIRED SALES CORP.</t>
        </is>
      </c>
      <c r="B1" s="2" t="inlineStr">
        <is>
          <t>6 Months Ended</t>
        </is>
      </c>
    </row>
    <row r="2">
      <c r="B2" s="2" t="inlineStr">
        <is>
          <t>Jun. 30, 2020</t>
        </is>
      </c>
    </row>
    <row r="3">
      <c r="A3" s="3" t="inlineStr">
        <is>
          <t>Accounting Policies [Abstract]</t>
        </is>
      </c>
    </row>
    <row r="4">
      <c r="A4" s="4" t="inlineStr">
        <is>
          <t>NOTE 1 - DESCRIPTION OF THE BUSINESS OF ACQUIRED SALES CORP.</t>
        </is>
      </c>
      <c r="B4" s="4" t="inlineStr">
        <is>
          <t>NOTE 1 – DESCRIPTION OF THE BUSINESS OF ACQUIRED SALES
CORP. Acquired Sales Corp. (hereinafter sometimes referred to as “Acquired
Sales”, the “Company”, “AQSP”, “Acquired”, the “Company”, “we”,
“us”, “our”, etc.) was organized under the laws of the State of Nevada on January 2, 1986. Our business is primarily
engaged in the identification, structuring and seeking to execute on acquisitions of all or a portion of one or more operating
businesses involving the manufacture, sale and distribution of cannabinoid-infused products such
as beverages, water, other liquids, water soluble nano drops or liquids, lotions, sprays, conditioners, creams, oils, pre-rolled
hemp joints and hemp cigarettes, cartridges, syringes, tinctures, powder, water packets, effervescent tablets, capsules, bath bombs,
balms, body washes, gummies, food, other edibles, and non-prescription cannabinoid formulations (a
“Canna-Infused Products Company”). Our business also involves selling and distributing hand sanitizer, and potentially
other personal protective equipment, during the pendency of the COVID-19 pandemic, and possibly longer. In order to consummate a particular
acquisition of a Canna-Infused Products Company, management of the Company is open-minded to the concept of also acquiring all
or a portion of one or more operating businesses and/or assets that are related to such Canna-Infused Products Company, for example
operating businesses and/or assets involving pumps, distilled spirits, beer, wine, paraphernalia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To date, we have acquired
100% of the ownership interests in one Canna-Infused Products Company now called Lifted Liquids, Inc. d/b/a Lifted Made (formerly
Warrender Enterprise Inc. d/b/a Lifted Liquids), 4.99% of the ownership interests in a second Canna-Infused Products Company called
Ablis Holding Company ("Ablis"), and 4.99% of the ownership interests in two other businesses that manufacture distilled
spirits called Bendistillery Inc. ("Bendistillery") and Bend Spirits, Inc. ("Bend Spirits"). We have also terminated a
planned acquisition of Canna-Infused Products Company called CBD Lion LLC. At this point in time, we
are in discussions with companies in our acquisition pipeline that are involved in cannabinoid businesses and related businesses
of various types. However, our cash on hand is currently limited, so in order to close future acquisitions it is highly likely
that it will be necessary for us to raise additional capital, and no guarantee or assurance can be made that such capital can be
raised on acceptable terms, if at all. Acquisition of 100% of Warrender Enterprise Inc. d/b/a Lifted
Made (formerly d/b/a Lifted Liquids) On February 24, 2020 we closed on the acquisition of 100% of the
ownership of CBD-infused products maker Warrender Enterprise Inc. d/b/a Lifted Made (formerly d/b/a Lifted Liquids) of Zion, Illinois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the "Warrants"). Pursuant to the Merger, Lifted Liquids, Inc. d/b/a Lifted Made,
an Illinois corporation ("Lifted" or "Lifted Made"), is now operating as a wholly-owned subsidiary of the Company,
led by Nicholas S. Warrender as Lifted's CEO and also as Vice Chairman and Chief Operating Officer of Acquired Sales. Nicholas S. Warrender shall, subject to certain conditions, enjoy
so-called “piggyback registration rights” and "demand registration rights" in regard to the Stock Consideration,
pursuant to a Registration Rights Agreement. Ownership of 4.99% of Ablis, Bendistillery and Bend Spirits On April 30, 2019, we closed on the acquisition of 4.99% of the
common stock of each of CBD-infused beverages maker Ablis, and of distilled spirits manufacturers Bendistillery and Bend Spirits,
all of Bend, Oregon. The Lifted Made Business Prior to acquiring 100% of Lifted on February 24, 2020, we did not
own 100% of any other operating company, so the Lifted Merger was highly significant to our Company. History Lifted was originally incorporated in the state of Wisconsin on
September 19, 2014. Lifted was created with a passion to build a culture-based organization
focused upon quality products and a healthier lifestyle. Lifted produces its own lines of products made with hemp, hemp flower,
hemp-derived cannabinoid-infused products, as well as numerous hemp-derived cannabinoid-infused products for private label clients.
In addition, Lifted has a raw goods supply chain that many customers benefit from: hemp-derived delta-8-THC distillate, CBD and
CBG isolate, hemp flower, full spectrum CBD, broad spectrum water soluble CBD, CBD distillate and more. Lifted also sells and distributes
gel and liquid hand sanitizer in various size bottles. Officers and Employees The executives of Lifted have backgrounds in
the vaping industry, graphic design, marketing, and supply chain management, skills that have helped Lifted distinguish itself
from the competition. The Lifted team occasionally attends trade shows throughout the USA to promote Lifted’s products and
brand, and in support of Lifted’s private label clients. Lifted sometimes evaluates new products by introducing them to potential
customers at certain vape shops in Wisconsin and Illinois which are partly owned by Warrender. The Company holds an option to purchase
Warrender's interests in such vape shops for a nominal price. Lifted currently has 23 full time and part
time employees and independent contractors who are engaged in product formulation, design and branding, website development, private
label client management, sales, distribution, supply chain management, new business development, warehouse management and order
fulfillment, operations management, accounting, new product development, trade shows and evaluation of potential acquisitions and
joint ventures. One of Lifted’s independent contractors is based in south Florida, one independent contractor is based in
Colorado, one independent contractor is based in California, and the rest of the Lifted team is based in Zion, Illinois, Lake Forest,
Illinois, and New Smyrna Beach, Florida. Description of Property Lifted does not own any physical properties. Lifted’s corporate
office, manufacturing facility and warehouse is located in Zion, Illinois, where Lifted has rented 3,300 square feet of space under
a lease that terminates in June 2021. Lifted is currently temporarily using additional space located adjacent to its rented space
and is making payments in lieu of rent therefor. Sources of Supply Lifted sources raw goods such as hemp-derived cannabinoids and flower
from independent suppliers. Lifted’s hemp and hemp-derived raw materials are third-party lab tested. Lifted also sources
gel and liquid sanitizer from various third parties. Lifted acquires its disposable vape pens and cartridges from third
party manufacturers and, in its clean room, adds Lifted’s proprietary vape solutions into the disposable vape pens and vape
cartridges. Lifted also acquires a variety of bottles, boxes, packaging and
other items from third party manufacturers. Lifted currently believes that it would be able to find replacement
manufacturers with minimal negative impact on its business. However, Lifted's vape pens and cartridges are sourced exclusively
from China, and much of Lifted's boxes, packaging and other items are sourced from China. COVID-19 and tariffs imposed on products
sourced from China could make it difficult or impossible to source these products cost effectively, or at all, from China. COVID-19
and/or tariffs could make it difficult or impossible for Lifted to manufacture needed quantities of its products, if at all, and
could drastically increase Lifted's product costs, all of which could have a serious detrimental impact on Lifted’s sales
and profit margins. Products Lifted’s focus is manufacturing, sales
and distribution of effective, quality products formulated in a clean room. Lifted also re-bottles and re-sells gel and liquid
hand sanitizer. Lifted sources hemp-derived cannabinoids and other ingredients from many different suppliers. The ingredients are
then incorporated into proprietary formulations in house. Lifted produces its own lines
of hemp-derived cannabinoid-infused products, as well as numerous hemp-derived cannabinoid-infused products for private label clients.
non-prescription cannabinoid formulations A third party manufacture makes lotion for Lifted in accordance
with Lifted's specifications. Lifted also produces its edible cannabinoid-infused Lastly, Lifted sells and distributes gel and
liquid hand sanitizer in various size bottles. Product Risks Some of Lifted's inhalable products currently contain nicotine.
However, according to the U.S. Surgeon General, besides nicotine, inhalable products in some cases can contain harmful and potentially
harmful ingredients, including, ultrafine particles that can be inhaled deep into the lungs, flavorants such as diacetyl, a chemical
linked to serious lung disease, volatile organic compounds, and heavy metals, such as nickel, tin, and lead. There is a risk that
Lifted could be targeted by regulators or consumers with claims that its products are unsafe. The market for cannabinoid-infused
vapes and cartridges is currently subjected to prohibitions of certain products in certain jurisdictions in response to deaths
and illnesses that have occurred and that are apparently associated with vaping. In addition, certain jurisdictions have prohibited
the sale of smokable hemp products and products containing flavored e-liquids. These various prohibitions and regulations may have
a material adverse effect on Lifted's financial condition, operating results, liquidity, cash flow and operational performance. Intellectual Property Lifted maintains proprietary formulations and other trade secrets.
However, Lifted owns no registered patents and has no patent applications pending. R&amp;D expenditures Lifted's research and development expenses consist primarily of
compensation and related costs for personnel responsible for the research and development of new and existing products. Lifted
spent less than $10,000 on research and development efforts over the past two years. Research and development costs are expensed
as they are incurred. Marketing Lifted
Distribution Lifted’s distribution
is done internally and through third party distributors who distribute throughout the U.S. Lifted and these distributors distribute
Lifted’s products to vape and smoke shops, physical therapy clinics, convenience stores, grocery stores, natural food stores,
and other locations. Lifted believes but cannot guarantee that in the event that it lost its relationship with one or more of its
current distributors that other replacement distributors could be found without significant disruption to Lifted’s business.
However, the COVID-19 pandemic has seriously disrupted Lifted’s distribution channels. Online Sales Lifted
sells its own line of products and its private label clients’ products online primarily through www.LiftedMade.com. Description of Legal Proceedings Lifted currently is involved in three pending lawsuits,
two as the plaintiff and one as the defendant:
(a) Warrender Enterprise, Inc. d/b/a Lifted Liquids, a Wisconsin corporation, Plaintiff, v. Merkabah
Labs, LLC, a Colorado limited liability company; Merkabah Technologies, LLC, a Colorado limited liability company; Ryan Puddy,
an individual; and Ralph L. Taylor III, an individual, Defendants (United States District Court for the District of Colorado; Civil
Action No. 1:20-cv-00155-SKC)
(b) Martha, Edgar v. Lifted Liquids –
(c) Lifted Liquids, Inc., Plaintiff, v. Luxvoni LLC d/b/a Luxvoni Marketing Solutions; Does I through
X, inclusive; and Roe Business Entities I through X, inclusive, Defendants (United States District Court for Clark County, Nevada;
Civil Case No. A-20-817416-C) During June 2020, Lifted entered into settlement agreements
that were mutually acceptable to the parties which have resolved the following two lawsuits:
(1) Mile High Labs, Inc., Plaintiff, v. Warrender Enterprise, Inc. d/b/a Lifted Liquids, Defendant
(United States District Court for the District of Colorado
(2) Accelerated Analytical, Inc., et al. v. Lifted Liquids, Inc. d/b/a Lifted Made, et al. Costs and effects of compliance with environmental laws To Lifted’s knowledge, Lifted does not currently use or generate
any hazardous materials in its operations. The Lifted Made Merger The terms of the Lifted Merger were as follows:
· The Company acquired 100% of the ownership of Lifted for $3,750,000 in cash, plus note consideration
(the "Promissory Note") of $3,750,000, plus 3,900,455 shares of unregistered common stock of the Company (the "Stock
Consideration"), plus 645,000 shares of unregistered common stock of the Company that will constitute deferred contingent compensation
to be issued and delivered to certain persons specified by Nicholas S. Warrender in a schedule delivered by Nicholas S. Warrender
to the Company at the closing of the Merger (the "Deferred Contingent Stock"), plus warrants to purchase an aggregate of
1,820,000 shares of unregistered common stock of the Company at an exercise price of $5.00 per share that will be issued and delivered
to certain persons specified by Nicholas S. Warrender in a schedule delivered by Nicholas S. Warrender to the Corporation at the
closing of the Merger (the "Warrants").
· The Promissory Note, payable jointly by the Company and Lifted to Nicholas S. Warrender, is in
the principal amount of $3,750,000. The Promissory Note is secured by all of the assets of the Company and Lifted, and by a pledge
of all of the common stock of Lifted, Ablis, Bendistillery and Bend Spirits that are owned by the Company. The Promissory Note
accrues interest at the rate of 2% annually, and has a term of five years, subject to mandatory partial prepayment using 50% of
all capital raised by the Company other than capital raised in connection with two potential acquisitions in Wisconsin, and subject
to mandatory full prepayment if and when Lifted achieves an aggregate post-Closing EBITDA of $7,500,000. Lifted will not be using
any of the loan or grant money that Lifted has received from the SBA to make any payments on the Promissory Note payable jointly
by the Company and Lifted to Nicholas S. Warrender.
· The purpose of the 645,000 shares of unregistered common stock of Acquired Sales that constitutes
the Deferred Contingent Stock is to incentivize certain persons whom Nicholas S. Warrender considers necessary to allow Lifted
and the Company to succeed going forward. Among other persons, Nicholas S. Warrender designated as recipients of shares of the
Deferred Contingent Stock certain employees of Lifted and William C. "Jake" Jacobs, the Company's President and CFO. The
vesting of certain shares of the Deferred Contingent Stock is subject to certain terms and conditions, and if any of such terms
and conditions are not met then any unvested Deferred Contingent Stock will be issued and delivered to Nicholas S. Warrender as
additional Merger consideration.
· The purpose of the Warrants to purchase an aggregate of 1,820,000 shares of unregistered common
stock of the Company at an exercise price of $5.00 per share is to incentivize certain persons whom Nicholas S. Warrender considers
necessary to allow Lifted and the Company to succeed going forward. Among other persons, Nicholas S. Warrender designated as recipients
of Warrants certain employees, officers and directors of Lifted and the Company. The vesting of certain of the Warrants will be
subject to certain terms and conditions, and if any of such terms and conditions are not met then any unvested Warrants will be
terminated.
· Nicholas S. Warrender was granted certain registration rights for the 3,900,455 shares of the Company’s
unregistered common stock that he received in the Merger, pursuant to the terms and conditions of a Registration Rights Agreement.
· Nicholas S. Warrender, the Company's President and CFO William C. “Jake” Jacobs, and
the Company's Chairman and CEO Gerard M. Jacobs, who together as a group have stockholder and managerial control of the Company,
entered into a Stockholders Agreement to vote in concert regarding the election of directors of the Company and on certain other
matters.
· The Company has entered into a long-term employment agreements with Nicholas S. Warrender, William
C. "Jake" Jacobs, and Gerard M. Jacobs, pursuant to which each of them is entitled to $100,000 in base salary and an annual
bonus stemming from the Company’s cash management bonus pool.
· The effects of the Merger are that all assets, property, rights, privileges, immunities, powers,
franchises, licenses, and authority of Warrender Enterprise Inc. d/b/a Lifted Made (formerly d/b/a Lifted Liquids) and Lifted have
vested in Lifted as the surviving entity in the Merger, and all debts, liabilities, obligations, restrictions, and duties of Warrender
Enterprise Inc. d/b/a Lifted Made (formerly d/b/a Lifted Liquids) have become the debts, liabilities, obligations, restrictions,
and duties of Lifted as the surviving entity in the Merger. Lifted is operating as a wholly-owned subsidiary of the Company.
· The articles of incorporation of Lifted are the articles of incorporation of the surviving entity
in the Merger, and the by-laws of Lifted are the by-laws of the surviving entity of the Merger.
· Upon the Closing of the Merger, the number of directors of the Corporation has been increased from
seven to nine: Gerard M. Jacobs, JD (Chairman), Nicholas S. Warrender (Vice Chairman), Vincent J. Mesolella (Lead Outside Director),
Joshua A. Bloom, MD, Thomas W. Hines, CPA, CFA, James S. Jacobs, MD, Michael D. McCaffrey, JD, Richard E. Morrissy, and Kevin J.
Rocio.
· Upon the Closing of the Merger, the officers of the Corporation are as follows, each to hold office
until his successor is duly elected or appointed and qualified or until his earlier death, resignation, or removal in accordance
with applicable Law: Gerard M. Jacobs, JD - Chairman, CEO and Secretary; William C. "Jake" Jacobs, CPA - President, CFO
and Treasurer; and Nicholas S. Warrender - Co-Founder, Vice Chairman, and Chief Operating Officer. Source of Funds for the Lifted Merger The source of funds for the $3,750,000 cash component of the acquisition
of Lifted was proceeds from previous sales of Acquired Sales Corp.’s Series A Convertible Preferred Stock (convertible at
$1 per share of common stock of the Company) and Series B Convertible Preferred Stock (convertible at $5 per share of common stock
of the Company). We anticipate that the source of funds to repay the $3,750,000 Promissory Note component of the acquisition of
Lifted will be proceeds from future sales of Acquired Sales Corp.’s equity securities, and revenue from Lifted's business.
Professional costs in connection with the Merger were paid using cash on hand that was sourced from previous sales of Acquired
Sales Corp.’s Series A Convertible Preferred Stock and Series B Convertible Preferred Stock. The Market Delta-8-THC, CBD, CBG and CBN are chemical
compounds which can be derived from hemp. On December 20, 2018, President Donald J. Trump signed the Agricultural Improvement Act
of 2018, which is more commonly known as the “2018 Farm Bill”. The 2018 Farm Bill legalizes hemp cultivation and declassifies
hemp as a Schedule I controlled substance. The US Food and Drug Administration (“FDA”) has stated that although hemp
is no longer an illegal substance under federal law, the FDA continues to regulate cannabis products under the Food, Drug, and
Cosmetic Act (“FD&amp;C Act”) and Section 351 of the Public Health Service Act. In addition, several states have enacted
laws and regulations that negatively impact the sale of cannabinoid-infused products. Lifted’s product sales of cannabinoid-infused
products are typically made through distributors, with a limited number of sales online or direct to retail outlets. While Lifted is optimistic regarding the future
of its business selling hemp-derived cannabinoid products, the manufacture and sale of Canna-Infused Products involve significant
risks that have the potential to bankrupt Lifted and the Company. Government Regulation Lifted
is subject to a variety of laws in the United States and elsewhere. In the United States, despite cannabis having been legalized
at the state level for medical use in many states and for adult recreational use in a number of states, cannabis, other than plants
of the same genus that meet the definition of industrial hemp, continues to be categorized as a Schedule I controlled substance
under the federal Controlled Substances Act (“CSA”), and subject to the Controlled Substances Import and Export Act
(“CSIEA”). As of December 20, 2018, the 2018 Farm Bill, formally known as the Agriculture Improvement Act of 2018,
has reclassified hemp for commercial use by removing it from its Schedule I Status under the CSA, and Lifted seeks to operate
in compliance with the legislation. Canna-Infused
Products Companies are subject to regulation by federal government state and local governments. The health and safety impacts of
cannabinoids have not yet been established via traditional scientific and/or clinical studies. The FDA appears to believe that
CBDs can have significant adverse health impacts upon human beings, especially in regard to potential liver toxicity or liver damage.
The regulation of hemp, hemp oil, CBDs, and cannabinoid-infused products is evolving. Lifted may become subject to new rules, regulations,
moratoriums, prohibitions, or other restrictions or impediments upon Canna-Infused Products Companies from U.S. federal agencies,
such as the US Food and Drug Administration (the “FDA”), and/or state and local governments. The FDA sometimes appears
to believe that CBDs are drugs, and that the sale of most cannabinoid-infused products without FDA app roval
is illegal. In deference to the FDA’s position, various states and municipalities have similarly declared that the sale of
certain cannabinoid-infused products are illegal. Hemp and hemp-derived cannabinoid-infused
products which exceed a delta-9 THC concentration of 0.3% are illegal. Any failure to keep the delta-9 THC concentration in hemp
or cannabinoid-infused products below 0.3% could subject us to action by regulatory authorities and/or to lawsuits by consumers,
which could have a material adverse effect upon our Company's business and the trading price of our common stock. In addition, the approval
of medical and recreational marijuana by many states has created a situation in which it may be difficult or impossible for regulators
and courts to determine whether the THC levels reflected in consumers’ blood tests are the result of CBD-infused products
or THC-infused products. This may result in regulatory actions or lawsuits against the Company. Also, certain hemp products
may, over time, gradually increase their delta-9-THC concentration, and this may ultimately cause such products to exceed the 0.3%
delta-9-THC concentration level, making such products illegal in certain jurisdictions. If this happens, we could be subject to
regulatory action that could have a material adverse effect upon our Company. Lifted is attempting to only
conduct business related to manufacturing and commercializing hemp-derived products to the extent permitted in jurisdictions where
it may operate. Lifted intends to ensure regulatory compliance in each jurisdiction in which it operates. Competition Lifted faces intense competition in the cannabinoid industry from
both existing and emerging companies that offer similar products to Lifted. Some of Lifted's current and potential competitors
may have longer operating histories, greater financial, marketing and other resources and larger customer bases. Given the rapid
changes affecting the cannabinoid industry nationally and locally, Lifted may not be able to create and maintain a competitive
advantage in the marketplace. Lifted’s success will depend on its ability to keep pace with any changes in local and national
markets, especially in light of legal and regulatory changes. Lifted’s success will depend on its ability to respond to,
among other things, changes in the economy, market conditions and competitive pressures. Any failure to anticipate or respond adequately
to such changes could have a material adverse effect on Lifted’s financial condition, operating results, liquidity, cash
flow and operational performance. In addition, there is massive competition in all aspects of the sanitizer sale and resale business. Receipt of Loans under the Economic Injury Disaster Loan Program
and the Paycheck Protection Program In response to the coronavirus
(COVID-19) pandemic, the U.S. Small Business Administration (the “SBA”) is making small business owners eligible to
apply for an Economic Injury Disaster Loan advance of up to $10,000 under its Economic Injury Disaster Loan program (the “EIDL”).
This advance provides economic relief to businesses that are currently experiencing a temporary loss of revenue. This loan advance
will not have to be repaid. Lifted applied for and received a $10,000 loan advance under the EIDL (“EIDL Advance”)
on April 20, 2020. Lifted recognized a $10,000 gain on the forgiveness of the EIDL Advance on April 21, 2020. Lifted also applied
for and received a loan (the “PPP Loan”) under the Paycheck Protection Program (the “PPP”) under the Coronavirus
Aid, Relief, and Economic Security Act (the “CARES Act”), which was enacted March 27, 2020. The PPP Loan was issued
by BMO Harris Bank (the “Lender”) in the aggregate principal amount of $149,622.50 and evidenced by a promissory note
(the “Note”), dated April 14, 2020 issued by Lifted to the Lender. The Note matures on April 14, 2022. The Note bears
interest at a rate of 1.00% per annum, payable monthly commencing on November 14, 2020, following an initial deferral period as
specified under the PPP. As of June 30, 2020, Lifted had an accrual of $320 for the interest on the PPP Loan. The Note may be
prepaid by Lifted at any time prior to maturity with no prepayment penalties. Proceeds from the PPP Loan will be available to
Lifted to fund designated expenses, including certain payroll costs and other permitted expenses, in accordance with the PPP.
Under the terms of the PPP, up to the entire amount of principal and accrued interest of the PPP Loan may be forgiven to the extent
that at least 75% of the PPP Loan proceeds are used for qualifying expenses as described in the CARES Act and applicable implementing
guidance issued by the SBA under the PPP. Acquired Sales Corp. believes that Lifted has used at least 75% of the PPP Loan amount
for designated qualifying expenses and Lifted plans to apply for forgiveness of the PPP Loan in accordance with the terms of the
PPP. No assurance can be given that Lifted will obtain forgiveness of the PPP Loan in whole or in part. Wit h respect to any portion of the PPP Loan that is not forgiven,
the PPP Loan will be subject to customary provisions for a loan of this type, including customary events of default relating to,
among other things, payment defaults, and breaches of the provisions of the Note. In prior years , Acquired Sales Corp.’s payables have
been greater than its cash on hand. Historically, Acquired Sales Corp. has had inconsistent income generating ability and has therefore
been reliant on raising money from loans or stock sales. Acceptance
of Subscriptions From Accredited Investors to Purchase Newly Issued Series A Convertible Preferred Stock (“Series A Preferred
Stock”) Between February
27, 2019 and May 13, 2019, the Company accepted subscriptions from accredited investors to purchase 66,150 shares of newly issued
Series A Preferred Stock for an aggregate purchase price of $6,615,000 in cash. These 66,150 shares of Series A Preferred Stock
are convertible at the option of the holders into 6,615,000 shares of newly issued common stock of the Company, or $1.00 per share
of common stock of the Company. The Series A Preferred Stock will receive an annual 3% dividend, and will be subject to mandatory
conversion, under terms and conditions set forth in the Certificate of Designation of the Series A Preferred Stock. On July 6,
2020, the Company filed with the SEC an amended Registration Statement on Form S-1/A covering 30% of the common stock shares into
which the Series A Preferred Stock may be converted. Acceptance
of Subscriptions From Accredited Investors to Purchase Newly Issued Series B Convertible Preferred Stock (“Series B Preferred
Stock”) Between July 24, 2019 and December 5, 2019, the Company accepted
subscriptions from accredited investors to purchase 100,000 shares of newly issued Series B Preferred Stock for an aggregate purchase
price of $500,000 in cash. These 100,000 shares of Series B Preferred Stock are convertible at the option of the holder into 100,000
shares of newly issued common stock of the Company. The Series B Preferred Stock will receive an annual 3% dividend, and will be
subject to mandatory conversion, under terms and conditions set forth in the Certificate of Designation of the Series B Preferred
Stock. On July 6, 2020, the Company filed with the SEC an amended Registration
Statement on Form S-1/A covering 30% of the common stock shares into which the Series B2 Preferred Stock may be converted. Acquisition Process The structure of the Company’s participation in business opportunities
and ventures will continue to be situational. The Company is likely to structure future acquisitions as a purchase of 19.99% or
less, or 100%, of a target company’s equity ownership interest, or as a so-called tax-free reorganization. It is likely that
the anticipated value of the business and/or securities that the Company acquires relative to the current value of the Company’s
securities will result in the issuance of a relatively large number of newly issued shares of the Company, and, as a result, substantial
additional dilution to the percentage ownership of our current stockholders. Moreover, the Company’s present management and
shareholders may not have control of a majority of our voting shares following a merger or purchase of stock. It is possible that
the shareholders of the acquired entity or the persons who provide the capital to the Company to finance a merger or purchase of
stock will gain control of the Company’s voting stock and the Company’s directors may resign and new directors may
be appointed without any vote by the shareholders. Those directors are entitled to replace the Company’s officers without
stockholder vote. In regard to nearly all of the Company’s potential acquisitions,
the Company is typically focused upon acquiring 19.99% or less, or 100%, of existing privately held businesses whose owners are
willing to consider selling a percentage of the equity ownership interest of their businesses, or merging their entire businesses
into the Company or a wholly-owned subsidiary of the Company in a so-called tax-free reorganization, and whose management teams
are enthusiastic about continuing to operate their businesses following the transactions with the Company. Closing such purchases of stock or so-called tax-free reorganizations
will likely require the Company to raise millions of dollars of capital, in order to pay the cash portion of the transaction consideration.
The Company can provide no assurance or guaranty whatsoever that it will be able to raise such millions of dollars of capital on
acceptable terms and conditions, if at all. An Investment Committee appointed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POST-MERGER INFORMATION AND ACCOUNTING TREATMENT OF THE MERGER</t>
        </is>
      </c>
      <c r="B1" s="2" t="inlineStr">
        <is>
          <t>6 Months Ended</t>
        </is>
      </c>
    </row>
    <row r="2">
      <c r="B2" s="2" t="inlineStr">
        <is>
          <t>Jun. 30, 2020</t>
        </is>
      </c>
    </row>
    <row r="3">
      <c r="A3" s="3" t="inlineStr">
        <is>
          <t>Note 2 - Post-merger Information And Accounting Treatment Of Merger</t>
        </is>
      </c>
    </row>
    <row r="4">
      <c r="A4" s="4" t="inlineStr">
        <is>
          <t>NOTE - 2  POST-MERGER INFORMATION AND ACCOUNTING TREATMENT OF THE MERGER</t>
        </is>
      </c>
      <c r="B4" s="4" t="inlineStr">
        <is>
          <t>NOTE 2 – POST-MERGER INFORMATION AND ACCOUNTING TREATMENT
OF THE MERGER There are no material differences in the rights of the Company’s
shareholders as a result of the Merger, as the nature of the shares of common stock of the Company has not changed due to the Merger.
However, there has been stockholder dilution with additional shares and warrants outstanding. As of the date of acquisition (February 24, 2020), the Merger was
considered a business combination. The accounting treatment of the Merger is that the Company is deemed to be the accounting acquirer
of Lifted, and Lifted is deemed to be the accounting acquiree, under the acquisition method of accounting. The Application of Accounting Guidance to the Merger Quoted below are the accounting standards codification guidance
relating to the accounting treatment of the Company’s acquisition of Lifted as of the date of Merger, followed by the Company’s
comments regarding the application of that guidance to the Merger: Guidance: 1. a. The
relative voting rights in the combined entity after the business combination. The acquirer usually is the combining entity whose
owners as a group retain or receive the largest portion of the voting rights in the combined entity. In determining which group
of owners retains or receives the largest portion of the voting rights, an entity shall consider the existence of any unusual or
special voting arrangements and options, warrants, or convertible securities.” The Company’s
Comments: Guidance:
2.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The Company’s
Comments: Guidance: 3. c. The composition of the governing body of the combined entity. The acquirer
usually is the combining entity whose owners have the ability to elect or appoint or to remove a majority of the members of the
governing body of the combined entity.” The
Company’s Comments: The pre-closing directors of the Company had seven seats on the
Board of Directors of the combined entity, and Nicholas S. Warrender and his nominee Kevin J. Rocio received only two seats. In
addition, the stockholders agreement between Nicholas S. Warrender, Gerard M. Jacobs and William C. Jacobs effectively prevents
Nicholas S. Warrender from taking control over the Board of Directors of the combined entity post-closing. The foregoing analysis
suggests that the Company should be considered the accounting acquirer in the Merger. Guidance:
4. d. The composition of the senior management of the combined entity. The
acquirer usually is the combining entity whose former management dominates the management of the combined entity.” The
Company’s Comments: The pre-closing officers of the Company continue to serve as
the Company’s Chairman, CEO, President, CFO, Treasurer and Secretary. The only additional officer role is that of Nicholas
S. Warrender, who now serves as the Company’s Vice Chairman and COO. The foregoing analysis suggests that the Company should
be considered the accounting acquirer in the Merger. Guidance: 5. e. The terms of the exchange of equity interests. The acquirer usually is the
combining entity that pays a premium over the precombination fair value of the equity interests of the other combining entity or
entities.” The
Company’s Comments: are losing
money and nevertheless are enjoying market capitalizations that are massively higher than the consideration that the Company paid
to acquire Lifted. However, Lifted has historically been involved in the vaping and e-liquids industry, and it is unclear what
discount to fair value should be attributed to that involvement. The foregoing analysis does not assist us in reaching any conclusion
as to which entity should be considered the accounting acquirer in the Merger. Guidance:
-13 The acquirer usually is the combining entity whose relative size (measured
in, for example, assets, revenues, or earnings) is significantly larger than that of the other combining entity or entities.” The
Company’s Comments: In terms of assets, prior to the closing, the Company’s
cash on hand of over $4 million significantly exceeded Lifted’s assets. On the other hand, Lifted’s revenues and earnings
significantly exceed the Company’ revenue and earnings. This analysis does not assist us in reaching any conclusion as to
which entity should be considered the accounting acquirer in the Merger. Guidance:
involving more than two entities, determining the
acquirer shall include a consideration of, among other things, which of the combining entities initiated the combination, as well
as the relative size of the combining entities, as discussed in the preceding paragraph.” The
Company’s Comments: This consideration is not applicable as the Merger of the Company
and Lifted did not involve more than two entities. Guidance:
55-15 A new entity formed to effect a business combination is not necessarily
the acquirer. If a new entity is formed to issue equity interests to effect a business combination, one of the combining entities
that existed before the business combination shall be identified as the acquirer by applying the guidance in paragraphs 805-10-55-10
through 55-14. In contrast, a new entity that transfers cash or other assets or incurs liabilities as consideration may be the
acquirer.” The
Company’s Comments: This consideration is not applicable as the Company and Lifted
are not structuring a business combination. Conclusion Based on the foregoing analysis of the facts surrounding the Company’s
acquisition of Lifted, it is the Company’s position that the Company is the accounting acquirer of Lifted in the Merger,
and Lifted is the accounting acquiree in the Merger, under the acquisition method of accounting. As such, as of February 24, 2020 (the acquisition date), the Company
recognized, separately from goodwill, the identifiable assets acquired and the liabilities assumed in the Merger. The federal income tax consequences of the Merger are as follows:
The transaction is expected to be booked as a tax-free exchange of stock pursuant to Internal Revenue Code Section 368, resulting
in no federal income tax consequences of the stock portion of the transaction. Purchase Price Allocation The following table presents the purchase price allocation:
Consideration:
Cash and cash equivalents $ 3,750,000
Note consideration $ 3,750,000
3,900,455 shares of unregistered common stock of the Company valued as of January 7, 2020 (date of entering into the Agreement and Plan of Merger)
$ 10,726,251
Warrants to purchase an aggregate of 1,820,000 shares of unregistered common stock of the Company at an exercise price of $5.00 per share
$ 4,980,150
Total merger consideration $ 23,206,401
Assets acquired:
Cash and cash equivalents $ 619,390
Accounts Receivable $ 341,387
Inventory $ 267,474
Loan to Shareholder $ 9,000
Fixed Assets $ 80,003
Intangible Assets $ 4,444
Security Deposit $ 1,600
Operating Lease Right-of-Use Asset, net of Right-of-Use Asset Amortization of $20,010 in 2020 and $17,336 in 2019 $ 23,346
Goodwill $ 22,292,767
Total assets acquired $ 23,639,411
Liabilities assumed:
Accounts Payable and Accrued Expenses $ 345,075
Operating Lease Liability $ 15,569
Deferred Revenue $ 64,696
Non-Current Operating Lease Liability $ 7,670
Total Liabilities assumed $ 433,010
Net Assets Acquired $ 23,206,401
Net Assets Acquired (Excluding Goodwill) $ 913,634 Determination of the Fair Value of the Shares of Common Stock
and Warrants Issued as Part of the Merger Consideration The Company determined the fair value of the shares of common stock
issued on February 24, 2020 as part of the Merger Consideration by multiplying the stock closing price on January 7, 2020 ($2.75)
by the number of common stock shares issued (3,900,455) in the Merger. January 7, 2020 was the date of entering into the Agreement
and Plan of Merger. The Company determined the fair value of the warrants issued on
February 24, 2020 as part of the Merger Consideration by using the Black-Scholes valuation model, which incorporated the following
assumptions: expected future stock volatility 362%; risk-free interest rate of 1.55%; dividend yield of 0% and an expected term
of 2.57 years. The expected future stock volatility was based on the historical volatility of Acquired Sales Corp.’s common
stock price per share. The risk-free interest rate was based on the U.S. Federal treasury rate for instruments due over the expected
term of the warrants. The expected term of each warrant was based on the midpoint between the date the warrant vested and the contractual
term of the warrant. The values of the warrants were considered part of the Merger consideration. Allocation of Purchase Price to Goodwill The Company’s primary motivation for acquiring Lifted was
to secure the exclusive services of Nicholas S. Warrender. Mr. Warrender founded Lifted in 2015 with $900, and since its inception
has done a masterful job staying ahead of e-liquid and cannabinoid industry trends, navigating industry challenges and launching
innovative, advanced branded products before competitors launched their branded products. Mr. Warrender is focused and relentless,
and attracts many people who like his energy and creativeness and want to do business with him. In the Company’s opinion,
Lifted’s customers do business with Lifted primarily because of Mr. Warrender; and, at the time of the Merger, Mr. Warrender
was the only full time employee handling sales for Lifted. There were no other material identifiable intangible assets that were
considered appropriate for recognition at the time of close. In a very significant sense, Lifted is Mr. Warrender, and Mr. Warrender
is Lifted. This is why the Company recognized $22,292,767 of the total acquisition consideration paid in the Merger as being goodwill. OLCC Review of New Directors of the Company To our knowledge, our directors Nicholas S. Warrender and Kevin
J. Rocio still need to be formally approved by the Oregon Liquor Control Commission ("OLCC"), in light of the Company's
ownership of common stock of distilled spirits manufacturers Bendistillery and Bend Spirits, Bend, Oregon. Pursuant to the OLCC’s
procedures, the Company has submitted to the OLCC Personal History Forms for Nicholas S. Warrender and Kevin J. Rocio, and to the
Company’s knowledge, neither of Nicholas S. Warrender nor Kevin J. Rocio has any personal history that would disqualify him
from serving as a director of the Company. The Company would plan to consult with Oregon legal counsel in the event that the OLCC
were to object to either Nicholas S. Warrender or Kevin J. Rocio serving as a director of the Company, a situation that the Company
presently has no grounds to expect to occur. While no guarantee or assurance can be given as to the ultimate
consequences in the event that the OLCC were to object to either Nicholas S. Warrender or Kevin J. Rocio serving as a director
of the Company, the management of the Company believes that the worst case scenario in the event that the OLCC were to object to
Kevin J. Rocio serving as a director of the Company would involve Kevin J. Rocio being removed from the Board of Directors of the
Company, and that the worst case scenario in the event that the OLCC were to object to Nicholas S. Warrender serving as a director
of the Company would involve the Company being forced to sell the shares of common stock that the Company owns in Bendistillery
Inc. and Bend Spirits, Inc., even if such a sale is at a loss. Description of Certain Key Provisions of the Transaction Documents
Relating to the Lifted Merger Agreement Registration Rights Agreement In connection with the Merger, the Company
signed a Registration Rights Agreement granting Nicholas S. Warrender, or his assigns, “piggyback” and “demand”
registration rights in regard to any and all Company registration statements filed with the SEC on or prior to a termination date
set out in the agreement, in order to permit the registration of all 3,900,455 shares of Common Stock issued to Mr. Warrender as
Stock Consideration in the Merger ("Registrable Shares"). The Registration Rights Agreement can be summarized as follows: Subject to certain limitations, Mr. Warrender,
or his assigns, may demand registration of all or any portion of the Registrable Shares at any time beginning on the 120 th No demand registration shall be required where
in the judgment of the Company, its legal counsel, and/or SEC guidance and comments the registration would be deemed a primary
offering pursuant to Securities Act Rule 415, which is interpreted by the SEC staff to prohibit registrations of stock for resale
where the seller is deemed to be engaged in a primary offering of behalf of the issuer. The registration rights agreement shall
terminate when no Registrable Shares remain outstanding. Secured Promissory Note At the closing of the Merger, the Company executed
a secured promissory note of $3,750,000 payable to Nicholas S. Warrender (the “Promissory Note”) which can be summarized
as follows: Interest on the Promissory Note shall be 2%
per year. The maturity date of the Promissory Note is the earlier of (a) the date which is 30 days after the last day of the calendar
quarter during which Lifted's aggregate EBITDA (aggregate earnings before interest, taxes, depreciation and amortization ) since
the Closing Date of the Merger exceeds $7.5 million, or (b) the date which is the fifth anniversary of the closing date of the
Merger. The Promissory Note shall have mandatory prepayments,
subject to certain limitations, within five business days following the closing of any equity or debt capital raise by the Company
or Lifted following the date of the Merger Agreement wherein Mr. Warrender is entitled to be paid at least 50% of the net proceeds
of such capital raise toward a prepayment of the principal and accrued interest on the Promissory Note, excluding only the capital
raise for the potential Wisconsin Acquisitions referred to in Section 5.23(a) of the Merger Agreement. See “Obligation
to Pursue Two Opportunities” The Promissory Note is secured by (a) a first
lien security interest in all of the assets of the Company and Lifted; and (b) a pledge of: (i) all of the capital stock of Lifted;
(ii) all of the common stock of Bendistillery, Bend Spirits and Ablis that is owned by the Company; and (iii) all of the capital
stock of any other entity owned by the Company, Lifted or any of their subsidiaries, pursuant to a Collateral Stock Pledge Agreement
between Mr. Warrender, as Secured Party, and the Company and Lifted, as Pledgors. Stockholders Agreement At the closing of the Merger Agreement, our
COO Nicholas S. Warrender, our CEO Gerard M. Jacobs, and our President and CFO William C. "Jake" Jacobs entered into a
Stockholders Agreement which can be summarized as follows: each of them will vote all shares of our common stock now or hereafter
owned or controlled by him as unanimously agreed upon by all three of them, including as to the following matters: election, removal
and filling vacancies on our board of directors; our charter and bylaws; employment agreements, consulting agreements, fee agreements,
base salaries, bonuses, management bonus pools amounts and calculations, management bonus pool allocations and payments, future
stock options or warrants issuances, and any other direct or indirect compensation or benefits of any nature whatsoever; acquisitions;
divestitures; and capital raises. Executive Employment Agreements At the closing of the Merger, the Company entered
into employment agreements with Nicholas S. Warrender to serve as Co-Founder, Vice Chairman and Chief Operating Officer of the
Company and as Chief Executive Officer of Lifted, with Gerard M. Jacobs, JD, to serve as Chairman, Chief Executive Officer and
Secretary of the Company, and with William C. "Jake" Jacobs, CPA to serve as President, Chief Financial Officer and Treasurer
of the Company (collectively the “Executive Employment Agreements”), which can be summarized as follows: Each of the Executive Employment Agreements
is a "rolling" five year employment agreement wherein the executive's employment is effective and shall continue until
the fifth anniversary of the commencement of such Executive Employment Agreement, unless terminated. Each of the Executive Employment
Agreements shall be deemed to be automatically extended, upon the same terms and conditions, for additional periods of one year
(extending the term of such Executive Employment Agreement to five years after each such extension date), unless either party provides
written notice of such party’s intention not to extend the term of such Executive Employment Agreement at least 90 days’
prior to the applicable extension date. During the employment term, each executive
shall devote substantially all of his business time and attention to the performance of his duties under his Executive Employment
Agreement and shall not engage in any other business, profession or occupation for compensation or otherwise which would conflict
or interfere with the performance of such services either directly or indirectly without the prior written consent of the board
of directors of the Company; provided, that such executive shall be permitted to continue to participate as an officer of any corporation
that owns real estate as of the date of his Executive Employment Agreement with the Company and that is owned by a family trust
of which such executive is a grantor or beneficiary, and provided further that such executive, with the prior written consent of
the board of directors of the Company shall be permitted to act as a director, trustee, committee member or principal of any type
of business, civic or charitable organization and to purchase or own less than 5% of the publicly traded securities of any corporation
provided, however, that such ownership represents a passive investment and that such executive is not a controlling person of,
or a member of a group that controls, such corporation, and that such activities do not interfere with the performance of such
executive's duties and responsibilities to the Company. The annual rate of each executive's base salary
under his Executive Employment Agreement is $100,000. Each executive shall participate in the Company’s
annual company-wide management bonus pool, which can be generally described as a cash set-aside for management bonuses of an amount
equal to 33% of the amount (if any) by which the Company's actual annual consolidated EBITDA exceeds an annual consolidated EBITDA
target amount that is mutually agreed upon between the Chairman of the Compensation Committee of the board of directors, on the
one hand, and Nicholas S. Warrender, Gerard M. Jacobs and William C. "Jake" Jacobs, on the other hand, with the allocation
of such management bonus pool to be determined by unanimous written agreement of such three executives. The Company will provide to each executive an employee benefits
package including fully paid Blue Cross/Blue Shield or equivalent family health, vision and dental insurance. The Company will
also provide to each executive prompt reimbursement for all documented business related expenses paid or incurred by such executive
in connection with Acquired Sales, including but not limited to airfare, rail, taxi, rental cars, parking, tolls, gasoline for
business trips, meals, entertainment, hotel, office supplies, mobile phone, internet, hotspot, and postage expenses. Each executive's employment may be terminated
by either the Company or such executive at any time and for any reason, provided that any termination of such executive's employment
by the Company without cause will trigger significant payment obligations by the Company to such executive. Impact of the Merger on Gerard M. Jacobs' and William C. "Jake"
Jacobs' Compensation Agreement The Company entered into a Compensation Agreement dated as of June
19, 2019, with our CEO Gerard M. Jacobs and our President and CFO William C. "Jake" Jacobs. The material terms of the Compensation
Agreement can be summarized as follows: (1) Starting during June 2019 until the closing of the Lifted Merger
on February 24, 2020, we paid Gerard M. Jacobs and William C. "Jake" Jacobs consulting fees of $7,500 and $5,000 per month,
respectively. Upon the closing of the Lifted Merger, we entered into Executive Employment Agreements with Gerard M. Jacobs and
William C. "Jake" Jacobs as described in the section above entitled "Executive Employment Agreements"; (2) The closing of the Lifted Merger triggered obligations of the
Company to pay cash bonuses to the Company's CEO Gerard M. Jacobs and the to the Company's President and CFO William C. "Jake"
Jacobs of $250,000 and $100,000, respectively, which bonuses have not yet been paid, and which are due and payable upon demand; (3) Upon the earlier of December 1, 2020, or the first date when
we have raised a total of at least $15 million after January 1, 2019, we will pay Gerard M. Jacobs and William C. "Jake"
Jacobs cash bonuses of $250,000 and $100,000, respectively; (4) Upon the earlier of December 1, 2021, or the first date when
we have raised a total of at least $25 million after January 1, 2019, we will pay Gerard M. Jacobs and William C. "Jake"
Jacobs cash bonuses of $250,000 and $100,000, respectively; (5) The terms of Gerard M. Jacobs' stock options granted by us to
purchase shares of common stock of AQSP which were set to expire (unless previously exercised) during November 2020 or during September
2021, respectively, have been extended so that all of such stock options may be exercised by Gerard M. Jacobs at any time on or
before December 31, 2024; (6) We granted to Gerard M. Jacobs and to William C. "Jake"
Jacobs so-called "tag along" registration rights for all of our shares owned by Gerard M. Jacobs, by William C. "Jake"
Jacobs, or by any of their respective affiliates, and for all of our shares issuable to Gerard M. Jacobs, to William C. "Jake"
Jacobs, or to any of their respective affiliates upon the exercise of his or their options or warrants to purchase shares of common
stock of Acquired Sales; and (7) We issued to Gerard M. Jacobs and William C. "Jake"
Jacobs five-year warrants containing a "cashless exercise" feature giving Gerard M. Jacobs and William C. "Jake"
Jacobs (or his designee(s)) the right to purchase 250,000 and 225,000 shares, respectively, of common stock of Acquired Sales exercisable
at $5.00 per share. Obligation to Pursue a Hemp Processing System Deal The Merger Agreement obligates us to use good faith efforts to pursue
an opportunity in the cannabinoid industry. Nicholas S. Warrender's father, Robert Warrender II, has introduced
us to a potential business opportunity to process CBD from hemp using a system that is currently undergoing proof of concept operational
testing and that incorporates particular filtration and pump equipment and technology identified by Robert Warrender II. Robert
Warrender II believes that this advanced hemp processing system has the potential to allow significantly higher throughput, and
lower per unit costs of production. We have agreed to analyze the results of the proof of concept's construction, operating costs,
and operating results. If such analysis is favorable and is approved by our Board in its discretion, then we will use good faith
efforts to attempt to proceed forward, in a joint venture or other arrangement involving Robert Warrender II, with a project(s)
consisting of one or more of such hemp processing systems, subject to various conditions including a capital raise associated therewith,
and any equity compensation received by Robert Warrender II from the financing, construction, operation, leasing and/or sale of
such project(s) shall be structured in the form of shares of common stock of Acquired Sales valued at the then-current trading
price per share of common stock of Acquired Sales but in no event at higher than $5.00 per share of common stock of Acquired Sales. Post-Merger Business We have escrowed $15,000 which is earmarked
for the remaining 3% annual dividends on our Series A and Series B convertible preferred stock payable during 2020, and our remaining
funds are expected to be sufficient to allow us to pay the post-closing salaries of Gerard M. Jacobs, our CEO, and of William C.
"Jake" Jacobs, our President and CFO during 2020, the fees and expenses of our securities lawyer and auditors during 2020,
and certain other operational expenses. However, beyond those payments, our available
capital is limited. We have not yet paid an aggregate of $350,000 of bonuses which are owed to Gerard M. Jacobs, our CEO, and William
C. "Jake" Jacobs, our President and CFO, because we currently do not have the funds to do so. These bonuses are payable
upon demand. Also, we do not have available capital to fund further acquisitions. Nevertheless, we still intend to continue post-closing our
strategy of acquiring Canna-Infused Products Companies. In order to continue our acquisition strategy, we will need to raise a
significant amount of additional capital to pay the cash portion of the consideration paid in our acquisitions, and to inject growth
capital into the acquired companies. We anticipate that additional capital will need to be raised in some combination of the following:
(1) Private placements of shares of our Series B Convertible Preferred Stock convertible at $5 per share; (2) Private placements
of shares of newly declared series of convertible preferred stock convertible at to-be-negotiated price(s) per share, which may
be significantly less than the current trading price per share of our common stock, depending upon the financial performance of
Lifted, market conditions, and cannabinoid industry conditions; (3) Private placements of newly issued shares of our common stock,
at to-be-negotiated price(s) per share, which may be significantly less than the current trading price per share of our common
stock, depending upon the financial performance of Lifted, market conditions, and cannabinoid industry conditions; (4) Borrowings
from banks or other third parties, which may not be available, or which may be expensive if available at all; (5) Structuring potential
acquisitions either as all stock deals, or as a combination of stock plus notes; (6) Using cash flow generated by Lifted's business
to pay the cash portion of merger consideration; and/or (7) Merging into Acquired Sales an entity or entities that have cash on
hand or cash flow that would allow other acquisitions to be comple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BASIS OF PRESENTATION AND SIGNIFICANT ACCOUNTING POLICIES</t>
        </is>
      </c>
      <c r="B1" s="2" t="inlineStr">
        <is>
          <t>6 Months Ended</t>
        </is>
      </c>
    </row>
    <row r="2">
      <c r="B2" s="2" t="inlineStr">
        <is>
          <t>Jun. 30, 2020</t>
        </is>
      </c>
    </row>
    <row r="3">
      <c r="A3" s="3" t="inlineStr">
        <is>
          <t>Disclosure Text Block [Abstract]</t>
        </is>
      </c>
    </row>
    <row r="4">
      <c r="A4" s="4" t="inlineStr">
        <is>
          <t>NOTE 3 - BASIS OF PRESENTATION AND SIGNIFICANT ACCOUNTING POLICIES</t>
        </is>
      </c>
      <c r="B4" s="4" t="inlineStr">
        <is>
          <t>NOTE 3 – BASIS OF PRESENTATION AND SIGNIFICANT ACCOUNTING
POLICIES Basis of Presentation Consolidated Financial Statements Use of Estimates Cash and Cash Equivalents The Company maintains its cash balance at
a credit-worthy financial institution that is insured by the Federal Deposit Insurance Corporation (“FDIC”) up to $250,000.
Deposits with these banks may exceed the amount of insurance provided on such deposits; however, these deposits typically may be
redeemed upon demand and, therefore, bear minimal risk. Notes Receivable 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Accounts Receivable Inventory
June 30, 2020 December 31, 2019
Raw Goods $ 432,465 $ -
Finished Goods $ 67,572 $ -
Total Inventory $ 500,037 $ - Monthly overhead costs such as payments for rent, utilities, insurance,
and indirect labor are allocated to finished goods based on the estimated percentage cost toward the finished goods. Fixed Assets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 Security Deposit Investments Goodwill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will perform its annual
fair value assessment at December 31, 2020 on the goodwill recognized as part of the acquisition of Lifted. Revenue The Company recognizes revenue in accordance with ASC 606. Revenue Recognition on the Sale of Raw Materials to Customers The Company sells hemp flower, hemp-derived cannabinoids and other
raw materials (“Raw Materials”) to various customers. The Company does not offer terms to customers buying Raw Materials.
In the majority of sales of Raw Materials to customers, customers are required to pay the full price before receiving the Raw Materials.
In some cases, with the sale of large quantities of Raw Materials to customers with whom the Company has established relationships,
the Company may allow the customer to pay 50% of the purchase up front, and then, after delivery of the product, the customer is
required to pay the remaining 50% of the purchase price. Revenue Recognition on the Sale of Products to Private Label
Clients In the majority of cases, private label clients are required to
pay up front for the goods that they order. If the private label client orders more than ten stock keeping units (“SKUs”)
in an order, the Company will collect a down payment of at least 50% of the total purchase order, and then will collect the remaining
amount upon delivery of the purchased goods. Revenue Recognition on the Sale of Lifted Liquids-Branded Products
to Wholesalers, Distributors and End Users The Company sells its own branded products to distributors, which
then sell Lifted’s products to vape and smoke shops, CBD stores, convenience stores, health food stores, and other outlets.
The Company also sells its own branded products to wholesalers and directly to consumers online.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 excludes from revenues all taxes assessed by a governmental
authority that are imposed on the sale of its products and collected from customers. Promotional and other allowances (variable consideration) recorded
as a reduction to gross sales, primarily include consideration given to the Company’s distributors or retail customers including,
but not limited to, discounted products. The Company’s promotional and other allowance accruals are
established during the year for its anticipated liabilities. These accruals require management’s judgment. Differences between
such estimated expenses and actual expenses for promotional and other allowance costs are recognized in earnings in the period
such differences are determined. Management believes that adequate provision has been made for cash
discounts, returns and spoilage based on the Company’s historical experience. Described below are some of the reasons why an end customer may
want to return an ordered item, and how the Company responds in each situation: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The three scenarios described above do not occur frequently, and
occurrences are immaterial. In the event that a wholesaler or distributor wants to return a
purchase, the Company will exchange the wholesaler’s or distributor’s purchase for store credit or for items of the
same value so long as the purchase is not open or damaged; as such, any difference in sale price is immaterial. Disaggregation of Revenue Nearly all of the Company’s sales occur inside the United
States of America. Contract Liabilities Amounts received from a customer before the purchased product is
shipped to the customer is treated as deferred revenue. There was deferred revenue of $79,380 at June 30, 2020. Cost of Goods Sold Operating Expenses Income Taxes Basic and Diluted Earnings (Loss) Per
Common Share
For the Three Months Ended For the Six Months Ended
June 30, June 30,
2020 2019 2020 2019
Net Loss $ (419,313) $ (896,815) Net Loss $ (2,179,939) $ (941,255)
Weighted Average Shares Outstanding 6,462,070 2,579,648 Weighted Average Shares Outstanding 5,387,319 2,492,713
Basic and Diluted Loss per Share $ (0.06) $ (0.35) Basic and Diluted Loss per Share $ (0.40) $ (0.38) At June 30, 2020, there were outstanding options and warrants to
purchase 1,586,619 shares of common stock exercisable at between $0.001 and $5.00 per share, (b) rights to purchase warrants to
purchase 2,625,000 shares of common stock exercisable at between $0.01 and $1.85 per share, (c) financing warrants to purchase
31,250 shares of common stock exercisable at $0.03 per share, (d) warrants to purchase 475,000 shares of common stock at $5.00
per share, and (e) warrants to purchase 1,820,000 shares of common stock at $5.00 per share. As of the date of this report, none
of these outstanding options, rights to purchase warrants or financing warrants have been exercised into shares of common stock.
However, all of them may be exercised at any time in the sole discretion of the holder except for certain rights to purchase warrants
to purchase 1.25 million shares of our common stock, which are not exercisable until a performance contingency is met, and except
for 745,000 of the 1,820,000 warrants exercisable at $5.00 per share which are not yet vested and subject to certain performance
contingencies. Also outstanding at June 30, 2020 was Series A Preferred Stock
In comparison, at June 30, 2019, there were (a) outstanding options
and warrants to purchase 1,176,698 shares of common stock exercisable at between $0.001 and $2.00 per share, (b) rights to purchase
warrants to purchase 2,740,000 shares of common stock exercisable at between $0.01 and $1.85 per share, (c) financing warrants
to purchase 56,250 shares of common stock exercisable at $0.03 per share, and (d) warrants to purchase 410,942 shares of common
stock exercisable at $1 per share. As of the date of this report, a warrant holder delivered to the Company his notice of exercise
of his warrant to purchase 7,021 shares of common stock of the Company for a purchase price of $7,021, and all of the others may
be exercised at any time in the sole discretion of the holder except for certain rights to purchase warrants to purchase 1.25 million
shares of our commons stock, which are not exercisable until a performance contingency is met. Also outstanding at June 30, 2019
were 66,150 shares of Series A Preferred Stock, convertible into 6,615,000 shares of the Company’s common stock at an exercise
price of $1.00 per common stock share, pursuant to the Series A Preferred Stock’s voluntary conversion rights. All of
these options, rights to purchase warrants to purchase shares of common stock, financing warrants and Series A Preferred Stock
shares were excluded from the computation of diluted earnings (loss) per share because their effect would be anti-dilutive. Recent Accounting Pronouncements In December 2019, the FASB issued ASU No. 2019-12, Income Taxes
(Topic 740): Simplifying the Accounting for Income Taxes In August 2018, the FASB issued ASU 2018-15, “Intangibles
- Goodwill and Other - Internal Use Software (Subtopic 2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is effective
on January 1, 2020 with early adoption permitted, including adoption in any interim period. The Company is currently evaluating
the impact of ASU 2018-15 on its consolidated financial statements. Advertising and Marketing Expenses Compensated Absences Off Balance Sheet Arrangement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4:54:03Z</dcterms:created>
  <dcterms:modified xmlns:dcterms="http://purl.org/dc/terms/" xmlns:xsi="http://www.w3.org/2001/XMLSchema-instance" xsi:type="dcterms:W3CDTF">2020-08-19T14:54:03Z</dcterms:modified>
</cp:coreProperties>
</file>